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paration And Presen" sheetId="6" r:id="rId6"/>
    <s:sheet name="Oil and Natural Gas Properties" sheetId="7" r:id="rId7"/>
    <s:sheet name="Divestitures" sheetId="8" r:id="rId8"/>
    <s:sheet name="Earnings Per Share" sheetId="9" r:id="rId9"/>
    <s:sheet name="Accrued Liabilities" sheetId="10" r:id="rId10"/>
    <s:sheet name="Long-Term Debt And Other Long-T" sheetId="11" r:id="rId11"/>
    <s:sheet name="Asset Retirement Obligations" sheetId="12" r:id="rId12"/>
    <s:sheet name="New Accounting Pronouncements" sheetId="13" r:id="rId13"/>
    <s:sheet name="Stock-Based Compensation" sheetId="14" r:id="rId14"/>
    <s:sheet name="Derivatives" sheetId="15" r:id="rId15"/>
    <s:sheet name="Fair Value Measurements" sheetId="16" r:id="rId16"/>
    <s:sheet name="Industry Segment Information" sheetId="17" r:id="rId17"/>
    <s:sheet name="Earnings Per Share (Tables)" sheetId="18" r:id="rId18"/>
    <s:sheet name="Accrued Liabilities (Tables)" sheetId="19" r:id="rId19"/>
    <s:sheet name="Long-Term Debt And Other Long20" sheetId="20" r:id="rId20"/>
    <s:sheet name="Asset Retirement Obligations (T" sheetId="21" r:id="rId21"/>
    <s:sheet name="Stock-Based Compensation (Table" sheetId="22" r:id="rId22"/>
    <s:sheet name="Derivatives (Tables)" sheetId="23" r:id="rId23"/>
    <s:sheet name="Fair Value Measurements (Tables" sheetId="24" r:id="rId24"/>
    <s:sheet name="Industry Segment Information (T" sheetId="25" r:id="rId25"/>
    <s:sheet name="Oil and Natural Gas (Narrative)" sheetId="26" r:id="rId26"/>
    <s:sheet name="Divestitures (Narrative) (Detai" sheetId="27" r:id="rId27"/>
    <s:sheet name="Earnings Per Share (Schedule Of" sheetId="28" r:id="rId28"/>
    <s:sheet name="Earnings Per Share (Schedule 29" sheetId="29" r:id="rId29"/>
    <s:sheet name="Earnings Per Share (Narrative) " sheetId="30" r:id="rId30"/>
    <s:sheet name="Accrued Liabilities (Accrued Li" sheetId="31" r:id="rId31"/>
    <s:sheet name="Long-Term Debt And Other Long32" sheetId="32" r:id="rId32"/>
    <s:sheet name="Long-Term Debt And Other Long33" sheetId="33" r:id="rId33"/>
    <s:sheet name="Long-Term Debt And Other Long34" sheetId="34" r:id="rId34"/>
    <s:sheet name="Long-Term Debt And Other Long35" sheetId="35" r:id="rId35"/>
    <s:sheet name="Asset Retirement Obligations (S" sheetId="36" r:id="rId36"/>
    <s:sheet name="Stock-Based Compensation Stock-" sheetId="37" r:id="rId37"/>
    <s:sheet name="Stock-Based Compensation (Sched" sheetId="38" r:id="rId38"/>
    <s:sheet name="Stock-Based Compensation (Narra" sheetId="39" r:id="rId39"/>
    <s:sheet name="Derivatives (Schedule of Non-de" sheetId="40" r:id="rId40"/>
    <s:sheet name="Derivatives (Fair Value Of Deri" sheetId="41" r:id="rId41"/>
    <s:sheet name="Derivatives (Effect Of Derivati" sheetId="42" r:id="rId42"/>
    <s:sheet name="Fair Value Measurements (Recurr" sheetId="43" r:id="rId43"/>
    <s:sheet name="Fair Value Measurements (Reconc" sheetId="44" r:id="rId44"/>
    <s:sheet name="Fair Value Measurements (Schedu" sheetId="45" r:id="rId45"/>
    <s:sheet name="Fair Value Measurements (Narrat" sheetId="46" r:id="rId46"/>
    <s:sheet name="Industry Segment Information (I" sheetId="47" r:id="rId47"/>
  </s:sheets>
  <s:definedNames/>
  <s:calcPr calcId="124519" calcMode="auto" fullCalcOnLoad="1"/>
</s:workbook>
</file>

<file path=xl/sharedStrings.xml><?xml version="1.0" encoding="utf-8"?>
<sst xmlns="http://schemas.openxmlformats.org/spreadsheetml/2006/main" uniqueCount="470">
  <si>
    <t>Document And Entity Information - shares</t>
  </si>
  <si>
    <t>6 Months Ended</t>
  </si>
  <si>
    <t>Jun. 30, 2015</t>
  </si>
  <si>
    <t>Jul. 24,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unt</t>
  </si>
  <si>
    <t>Entity Registrant Name</t>
  </si>
  <si>
    <t>UNIT CORP</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Accounts receivable, net of allowance for doubtful accounts of $4,008 and $5,039 at June 30, 2015 and at December 31, 2014, respectively</t>
  </si>
  <si>
    <t>Materials and supplies</t>
  </si>
  <si>
    <t>Current derivative asset (Note 10)</t>
  </si>
  <si>
    <t>Current income taxes receivable</t>
  </si>
  <si>
    <t>Current deferred tax asset</t>
  </si>
  <si>
    <t>Assets held for sale (Note 3)</t>
  </si>
  <si>
    <t>Prepaid expenses and other</t>
  </si>
  <si>
    <t>Total current assets</t>
  </si>
  <si>
    <t>Oil and natural gas properties on the full cost method:</t>
  </si>
  <si>
    <t>Proved properties</t>
  </si>
  <si>
    <t>Unproved properties not being amortized</t>
  </si>
  <si>
    <t>Drilling equipment</t>
  </si>
  <si>
    <t>Gas gathering and processing equipment</t>
  </si>
  <si>
    <t>Saltwater disposal systems</t>
  </si>
  <si>
    <t>Transportation equipment</t>
  </si>
  <si>
    <t>Other</t>
  </si>
  <si>
    <t>Property, plant, and equipment, gross</t>
  </si>
  <si>
    <t>Less accumulated depreciation, depletion, amortization, and impairment</t>
  </si>
  <si>
    <t>Net property and equipment</t>
  </si>
  <si>
    <t>Debt issuance cost</t>
  </si>
  <si>
    <t>Goodwill</t>
  </si>
  <si>
    <t>Non-current derivative asset (Note 10)</t>
  </si>
  <si>
    <t>Other assets</t>
  </si>
  <si>
    <t>Total assets</t>
  </si>
  <si>
    <t>Current liabilities:</t>
  </si>
  <si>
    <t>Accounts payable</t>
  </si>
  <si>
    <t>Accrued liabilities (Note 5)</t>
  </si>
  <si>
    <t>Income taxes payable</t>
  </si>
  <si>
    <t>Current portion of other long-term liabilities (Note 6)</t>
  </si>
  <si>
    <t>Total current liabilities</t>
  </si>
  <si>
    <t>Long-term debt (Note 6)</t>
  </si>
  <si>
    <t>Other long-term liabilities (Note 6)</t>
  </si>
  <si>
    <t>Deferred income taxes</t>
  </si>
  <si>
    <t>Shareholders' equity:</t>
  </si>
  <si>
    <t>Preferred stock, $1.00 par value, 5,000,000 shares authorized, none issued</t>
  </si>
  <si>
    <t>Common stock, $.20 par value, 175,000,000 shares authorized, 50,423,251 and 49,593,812 shares issued as of June 30, 2015 and December 31, 2014, respectively</t>
  </si>
  <si>
    <t>Capital in excess of par value</t>
  </si>
  <si>
    <t>Retained earnings</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ndensed Consolidated Statements Of Operations - USD ($) $ in Thousands</t>
  </si>
  <si>
    <t>3 Months Ended</t>
  </si>
  <si>
    <t>Jun. 30, 2014</t>
  </si>
  <si>
    <t>Revenues:</t>
  </si>
  <si>
    <t>Oil and natural gas</t>
  </si>
  <si>
    <t>Contract drilling</t>
  </si>
  <si>
    <t>Gas gathering and processing</t>
  </si>
  <si>
    <t>Total revenues</t>
  </si>
  <si>
    <t>Oil and natural gas:</t>
  </si>
  <si>
    <t>Operating costs</t>
  </si>
  <si>
    <t>Depreciation, depletion, and amortization</t>
  </si>
  <si>
    <t>Impairment of oil and natural gas properties (Note 2)</t>
  </si>
  <si>
    <t>Contract drilling:</t>
  </si>
  <si>
    <t>Depreciation</t>
  </si>
  <si>
    <t>Impairment of contract drilling equipment (Note 3)</t>
  </si>
  <si>
    <t>Gas gathering and processing:</t>
  </si>
  <si>
    <t>Depreciation and amortization</t>
  </si>
  <si>
    <t>General and administrative</t>
  </si>
  <si>
    <t>Gain on disposition of assets</t>
  </si>
  <si>
    <t>Total operating expenses</t>
  </si>
  <si>
    <t>Income (loss) from operations</t>
  </si>
  <si>
    <t>Other income (expense):</t>
  </si>
  <si>
    <t>Interest, net</t>
  </si>
  <si>
    <t>Gain (loss) on derivatives not designated as hedges</t>
  </si>
  <si>
    <t>Total other expense</t>
  </si>
  <si>
    <t>Income (loss) before income taxes</t>
  </si>
  <si>
    <t>Income tax expense (benefit):</t>
  </si>
  <si>
    <t>Current</t>
  </si>
  <si>
    <t>Deferred</t>
  </si>
  <si>
    <t>Total income taxes</t>
  </si>
  <si>
    <t>Net income (loss)</t>
  </si>
  <si>
    <t>Net income (loss) per common share:</t>
  </si>
  <si>
    <t>Basic</t>
  </si>
  <si>
    <t>Diluted</t>
  </si>
  <si>
    <t>Condensed Consolidated Statements Of Cash Flows - USD ($) $ in Thousands</t>
  </si>
  <si>
    <t>OPERATING ACTIVITIES:</t>
  </si>
  <si>
    <t>Adjustments to reconcile net income (loss) to net cash provided by operating activities:</t>
  </si>
  <si>
    <t>Impairments (Notes 2 and 3)</t>
  </si>
  <si>
    <t>(Gain) loss on derivatives</t>
  </si>
  <si>
    <t>Cash (payments) receipts on derivatives settled</t>
  </si>
  <si>
    <t>Deferred tax expense (benefit)</t>
  </si>
  <si>
    <t>Employee stock compensation plans</t>
  </si>
  <si>
    <t>Other, net</t>
  </si>
  <si>
    <t>Changes in operating assets and liabilities increasing (decreasing) cash:</t>
  </si>
  <si>
    <t>Accounts receivable</t>
  </si>
  <si>
    <t>Material and supplies</t>
  </si>
  <si>
    <t>Accrued liabilities</t>
  </si>
  <si>
    <t>Net cash provided by operating activities</t>
  </si>
  <si>
    <t>INVESTING ACTIVITIES:</t>
  </si>
  <si>
    <t>Capital expenditures</t>
  </si>
  <si>
    <t>Proceeds from disposition of assets</t>
  </si>
  <si>
    <t>Net cash used in investing activities</t>
  </si>
  <si>
    <t>FINANCING ACTIVITIES:</t>
  </si>
  <si>
    <t>Borrowings under credit agreement</t>
  </si>
  <si>
    <t>Payments under credit agreement</t>
  </si>
  <si>
    <t>Payments on capitalized leases</t>
  </si>
  <si>
    <t>Proceeds from exercise of stock options</t>
  </si>
  <si>
    <t>Book overdrafts</t>
  </si>
  <si>
    <t>Net cash provided by financing activities</t>
  </si>
  <si>
    <t>Net decrease in cash and cash equivalents</t>
  </si>
  <si>
    <t>Cash and cash equivalents, beginning of period</t>
  </si>
  <si>
    <t>Cash and cash equivalents, end of period</t>
  </si>
  <si>
    <t>Cash paid during the year for:</t>
  </si>
  <si>
    <t>Interest paid (net of capitalized)</t>
  </si>
  <si>
    <t>Income taxes</t>
  </si>
  <si>
    <t>Changes in accounts payable and accrued liabilities related to purchases of property, plant, and equipment</t>
  </si>
  <si>
    <t>Non-cash reductions to oil and natural gas properties related to asset retirement obligations</t>
  </si>
  <si>
    <t>Non-cash additions to property, plant, and equipment acquired under capital leases</t>
  </si>
  <si>
    <t>Basis Of Preparation And Presentation</t>
  </si>
  <si>
    <t>Organization, Consolidation and Presentation of Financial Statements [Abstract]</t>
  </si>
  <si>
    <t>BASIS OF PREPARATION AND PRESENTATION The accompanying unaudited condensed consolidated financial statements in this report include the accounts of Unit Corporation and all its subsidiaries and affiliates and have been prepared under the rules and regulations of the SEC. The terms “company,” “Unit,” “we,” “our,” “us,” or like terms refer to Unit Corporation, a Delaware corporation, and one or more of its subsidiaries and affiliates, except as otherwise indicated or as the context otherwise requires. The accompanying condensed consolidated financial statements are unaudited and do not include all the notes in our annual financial statements. This report should be read with the audited consolidated financial statements and notes in our Form 10-K, filed February 24, 2015, for the year ended December 31, 2014 . In the opinion of our management, the accompanying unaudited condensed consolidated financial statements contain all normal recurring adjustments (including the elimination of all intercompany transactions) necessary to fairly state the following: • Balance Sheets at June 30, 2015 and December 31, 2014 ; • Statements of Operations for the three and six months ended June 30, 2015 and 2014 ; and • Statements of Cash Flows for the six months ended June 30, 2015 and 2014 . Our financial statements are prepared in conformity with generally accepted accounting principles in the United States (GAAP). GAAP requires us to make certain estimates and assumptions that may affect the amounts reported in our unaudited condensed consolidated financial statements and accompanying notes. Actual results may differ from those estimates. Results for the six months ended June 30, 2015 and 2014 are not necessarily indicative of the results to be realized for the full year of 2015 , or that we realized for the full year of 2014 . Certain amounts in the accompanying unaudited condensed consolidated financial statements for prior periods have been reclassified to conform to current year presentation. Certain financial statement captions were expanded or combined with no impact to consolidated net income (loss) or shareholders' equity. Regarding the unaudited financial information for the three and six month periods ended June 30, 2015 and 2014 , our auditors, PricewaterhouseCoopers LLP, reported that it applied limited procedures under professional standards in reviewing that information. Its separate report dated August 4, 2015 , which is included in this report, states it did not audit and it expresses no opinion on that unaudited financial information. The reliance placed on its report should be restricted in light of the limited review procedures applied. PricewaterhouseCoopers LLP is not subject to the liability provisions of Section 11 of the Securities Act of 1933 (Act) for its report on the unaudited financial information because that report is not a “report” or a “part” of a registration statement prepared or certified by PricewaterhouseCoopers LLP within the meaning of Sections 7 and 11 of the Act.</t>
  </si>
  <si>
    <t>Oil and Natural Gas Properties</t>
  </si>
  <si>
    <t>Property, Plant and Equipment [Abstract]</t>
  </si>
  <si>
    <t>Oil and Gas Properties</t>
  </si>
  <si>
    <t>OIL AND NATURAL GAS PROPERTIES Full cost accounting rules require us to review the carrying value of our oil and natural gas properties at the end of each quarter. Under those rules, the maximum amount allowed as the carrying value is referred to as the ceiling. The ceiling is the sum of the present value (using a 10% discount rate) of the estimated future net revenues from our proved reserves (using the unescalated 12-month average price of our oil, NGLs, and natural gas), plus the cost of properties not being amortized, plus the lower of cost or estimated fair value of unproved properties included in the costs being amortized, less related income taxes. If the net book value of the oil, NGLs, and natural gas properties being amortized exceeds the full cost ceiling, the excess amount is charged to expense in the period during which the excess occurs, even if prices are depressed for only a short while. Once incurred, a write-down of oil and natural gas properties is not reversible. During the first quarter of 2015, the 12-month average commodity prices decreased significantly, resulting in a non-cash ceiling test write-down of $400.6 million pre-tax ( $249.4 million , net of tax). During the second quarter of 2015, the 12-month average commodity prices decreased further, resulting in a non-cash ceiling test write-down of $410.5 million pre-tax ( $255.6 million , net of tax).</t>
  </si>
  <si>
    <t>Divestitures</t>
  </si>
  <si>
    <t>Property, Plant and Equipment Impairment or Disposal [Abstract]</t>
  </si>
  <si>
    <t>DIVESTITURES We sold non-core oil and natural gas assets, net of related expenses, for less than $0.1 million during the first six months of 2015, compared to $11.3 million during the first six months of 2014. Proceeds from those sales reduced the net book value of our full cost pool with no gain or loss recognized. In December 2014, we removed from service 31 drilling rigs, some older top drives, and certain drill pipe no longer marketable under the current environment and based on estimated market value from third party assessments (Level 3 fair value measurement), we recorded a write-down of approximately $74.3 million pre-tax. During the first quarter of 2015, we sold one of these drilling rigs to an unaffiliated third party. The proceeds of this sale, less costs to sell, exceeded the $0.3 million net book value of the drilling rig resulting in a gain of $7,900 . During the second quarter we decided to place the remaining 30 drilling rigs and most of the equipment for sale in an auction to be held during the third quarter. Any equipment not sold at the auction will be sold within the next twelve months. As a result, these assets have been classified as assets held for sale. Since December, the estimated fair value of the drilling rigs and other assets has declined based on the estimated market value from similar auctions. Based on these estimates, we recorded an additional write-down of approximately $8.3 million pre-tax during the second quarter. The proceeds from the sale of these assets, less costs to sell, is expected to be approximately $12.6 million . During the first quarter of 2014, we sold four idle 3,000 horsepower drilling rigs to an unaffiliated third-party. The proceeds of this sale, less costs to sell, exceeded the $16.3 million net book value of the drilling rigs, both in the aggregate and for each drilling rig, resulting in a gain of $9.6 million .</t>
  </si>
  <si>
    <t>Earnings Per Share</t>
  </si>
  <si>
    <t>Earnings Per Share [Abstract]</t>
  </si>
  <si>
    <t>EARNINGS PER SHARE Information related to the calculation of earnings per share follows: Income (Loss) (Numerator) Weighted Shares (Denominator) Per-Share Amount (In thousands except per share amounts) For the three months ended June 30, 2015 Basic earnings (loss) per common share $ (274,389 ) 49,148 $ (5.58 ) Effect of dilutive stock options, restricted stock, and stock appreciation rights (SARs) — — — Diluted earnings (loss) per common share $ (274,389 ) 49,148 $ (5.58 ) For the three months ended June 30, 2014 Basic earnings per common share $ 54,360 48,642 $ 1.12 Effect of dilutive stock options, restricted stock, and SARs — 474 (0.01 ) Diluted earnings per common share $ 54,360 49,116 $ 1.11 Due to the net loss for the three months ended June 30, 2015, approximately 307,000 weighted average shares related to stock options, restricted stock, and SARs were antidilutive and were excluded from the earnings per share calculation above. The following table shows the number of stock options and SARs (and their average exercise price) excluded because their option exercise prices were greater than the average market price of our common stock: Three Months Ended June 30, 2015 2014 Stock options and SARs 259,085 24,500 Average exercise price $ 50.50 $ 73.26 Income (Loss) (Numerator) Weighted Shares (Denominator) Per-Share Amount (In thousands except per share amounts) For the six months ended June 30, 2015 Basic earnings (loss) per common share $ (522,743 ) 49,063 $ (10.66 ) Effect of dilutive stock options, restricted stock, and SARs — — — Diluted earnings (loss) per common share $ (522,743 ) 49,063 $ (10.66 ) For the six months ended June 30, 2014 Basic earnings per common share $ 111,305 48,568 $ 2.29 Effect of dilutive stock options, restricted stock, and SARs — 442 (0.02 ) Diluted earnings per common share $ 111,305 49,010 $ 2.27 Due to the net loss for the six months ended June 30, 2015, approximately 206,000 weighted average shares related to stock options, restricted stock, and SARs were antidilutive and were excluded from the earnings per share calculation above. The following table shows the number of stock options and SARs (and their average exercise price) excluded because their option exercise prices were greater than the average market price of our common stock: Six Months Ended June 30, 2015 2014 Stock options and SARs 261,270 49,000 Average exercise price $ 50.34 $ 67.83</t>
  </si>
  <si>
    <t>Accrued Liabilities</t>
  </si>
  <si>
    <t>Accrued Liabilities, Current [Abstract]</t>
  </si>
  <si>
    <t>ACCRUED LIABILITIES Accrued liabilities consisted of the following: June 30, December 31, (In thousands) Lease operating expenses $ 20,257 $ 20,709 Employee costs 10,854 31,451 Taxes 9,134 3,284 Interest 6,560 6,654 Third-party credits 4,040 2,825 Other 4,855 5,248 Total accrued liabilities $ 55,700 $ 70,171</t>
  </si>
  <si>
    <t>Long-Term Debt And Other Long-Term Liabilities</t>
  </si>
  <si>
    <t>Debt Disclosure [Abstract]</t>
  </si>
  <si>
    <t>LONG-TERM DEBT AND OTHER LONG-TERM LIABILITIES Long-Term Debt As of the dates in the table, our long-term debt consisted of the following: June 30, December 31, (In thousands) Credit agreement with an average interest rate of 2.2% and 2.9% at June 30, 2015 and December 31, 2014, respectively $ 280,500 $ 166,000 6.625% senior subordinated notes due 2021, net of unamortized discount of $3.6 million and $3.8 million at June 30, 2015 and December 31, 2014, respectively 646,408 646,163 Total long-term debt $ 926,908 $ 812,163 Credit Agreement. On April 10, 2015, we amended our Senior Credit Agreement (credit agreement) previously scheduled to mature on September 13, 2016. The amended credit agreement has a maturity date of April 10, 2020 . The amount we can borrow is the lesser of the amount we elect (from time to time) as the commitment amount or the value of the borrowing base as determined by the lenders (currently $725.0 million ), but in either event not to exceed the maximum credit agreement amount of $900.0 million . Our current elected commitment amount is $500.0 million . We are charged a commitment fee ranging from 0.375 to 0.50 of 1% on the amount available but not borrowed. The fee varies based on the amount borrowed as a percentage of the amount of the total borrowing base. To date, for this new amendment, we paid $2.6 million in origination, agency, syndication, and other related fees. We are amortizing these fees over the life of the credit agreement. The borrowing base amount–which is subject to redetermination by the lenders on April 1st and October 1st of each year–is based primarily on a percentage of the discounted future value of our oil and natural gas reserves. We or the lenders may request a onetime special redetermination of the borrowing base between each scheduled redetermination. In addition, we may request a redetermination following the completion of an acquisition that meets the requirements in the credit agreement. At our election, any part of the outstanding debt under the credit agreement may be fixed at a London Interbank Offered Rate (LIBOR). LIBOR interest is computed as the sum of the LIBOR base for the applicable term plus 1.75% to 2.50% depending on the level of debt as a percentage of the borrowing base and is payable at the end of each term, or every 90 days, whichever is less. Borrowings not under LIBOR bear interest at the prime rate specified in the credit agreement that cannot be less than LIBOR plus 1.00% . Interest is payable at the end of each month and the principal may be repaid in whole or in part at any time, without a premium or penalty. At June 30, 2015 , the outstanding borrowings under the credit agreement were $280.5 million . We can use borrowings for financing general working capital requirements for (a) exploration, development, production, and acquisition of oil and gas properties, (b) acquisitions and operation of mid-stream assets, (c) issuance of standby letters of credit, (d) contract drilling services, and (e) general corporate purposes. The credit agreement prohibits, among other things: • the payment of dividends (other than stock dividends) during any fiscal year over 30% of our consolidated net income for the preceding fiscal year; • the incurrence of additional debt with certain limited exceptions; and • the creation or existence of mortgages or liens, other than those in the ordinary course of business and with certain limited exceptions, on any of our properties, except in favor of our lenders. The credit agreement also requires that we have at the end of each quarter: • a current ratio (as defined in the credit agreement) of not less than 1 to 1 ; and • a leverage ratio of funded debt to consolidated EBITDA (as defined in the credit agreement) for the most recently ended rolling four fiscal quarters of no greater than 4 to 1 . As of June 30, 2015 , we were in compliance with the covenants in the credit agreement. 6.625% Senior Subordinated Notes. We have an aggregate principal amount of $650.0 million , 6.625% senior subordinated notes (the Notes). Interest on the Notes is payable semi-annually (in arrears) on May 15 and November 15 of each year. The Notes will mature on May 15, 2021 . We incurred in connection with the issuance of the Notes $14.7 million of fees being amortized as debt issuance cost over the life of the Notes. The Notes are subject to an Indenture dated as of May 18, 2011, between us and Wilmington Trust, National Association (successor to Wilmington Trust FSB), as Trustee (the Trustee), as supplemented by the First Supplemental Indenture dated as of May 18, 2011, between us, the Guarantors, and the Trustee, and as further supplemented by the Second Supplemental Indenture dated as of January 7, 2013, between us, the Guarantors, and the Trustee (as supplemented, the 2011 Indenture), establishing the terms and providing for issuing the Notes. The Guarantors are all of our direct and indirect subsidiaries. The discussion of the Notes in this report is qualified by and subject to the actual terms of the 2011 Indenture. Unit, as the parent company, has no independent assets or operations. The guarantees by the Guarantors of the Notes (registered under registration statements) are full and unconditional, joint and several, subject to certain automatic customary releases, are subject to certain restrictions on the sale, disposition, or transfer of the capital stock or substantially all of the assets of a subsidiary guarantor, and other conditions and terms set out in the Indenture. Any of our subsidiaries that are not Guarantors are minor. There are no significant restrictions on our ability to receive funds from any of our subsidiaries through dividends, loans, advances, or otherwise. Before May 15, 2016, we may redeem the Notes, in whole or in part, at a redemption price equal to 100% of the principal amount plus a “make whole” premium, plus accrued and unpaid interest, if any, to the redemption date. On and after May 15, 2016, we may redeem all or, from time to time, a part of the Notes at certain redemption prices, plus accrued and unpaid interest. If a “change of control” occurs, subject to certain conditions, we must offer to repurchase from each holder all or any part of that holder’s Notes at a purchase price in cash equal to 101% of the principal amount of the Notes plus accrued and unpaid interest, if any, to the date of purchase. The 2011 Indenture contains customary events of default. The 2011 Indenture also contains covenants that, among other things, limit our ability and the ability of certain of our subsidiaries to incur or guarantee additional indebtedness; pay dividends on our capital stock or redeem capital stock or subordinated indebtedness; transfer or sell assets; make investments; incur liens; enter into transactions with our affiliates; and merge or consolidate with other companies. We were in compliance with all covenants of the Notes as of June 30, 2015 . Other Long-Term Liabilities Other long-term liabilities consisted of the following: June 30, December 31, (In thousands) Asset retirement obligation (ARO) liability $ 96,368 $ 100,567 Capital lease obligations 24,188 25,876 Workers’ compensation 17,681 17,997 Separation benefit plans 11,368 11,276 Deferred compensation plan 4,406 4,055 Gas balancing liability 3,623 3,623 Other 410 410 158,044 163,804 Less current portion 16,891 15,019 Total other long-term liabilities $ 141,153 $ 148,785 Estimated annual principal payments under the terms of debt and other long-term liabilities during each of the five successive twelve month periods beginning July 1, 2015 (and through 2020) are $16.9 million , $39.0 million , $9.1 million , $8.3 million , and $288.9 million , respectively. Capital Leases During 2014, our mid-stream segment entered into capital lease agreements for twenty compressors with initial terms of seven years. The underlying assets are included in gas gathering and processing equipment. The current $3.5 million portion of our capital lease obligations is included in current portion of other long-term liabilities and the non-current portion of $20.7 million is included in other long-term liabilities in the accompanying Unaudited Condensed Consolidated Balance Sheets as of June 30, 2015 . These capital leases are discounted using annual rates of 4.00% . Total maintenance and interest remaining at June 30, 2015 related to these leases are $10.5 million and $3.2 million , respectively. Annual payments, net of maintenance and interest, average $3.9 million annually through 2021 . At the end of the term, our mid-stream segment has the option to purchase the assets at 10% of the fair market value of the assets at that time. Future payments required under the capital leases at June 30, 2015: Amount Ending June 30, (In thousands) 2016 $ 6,195 2017 6,195 2018 6,195 2019 6,195 2020 6,195 2021 and thereafter 6,869 Total future payments 37,844 Less payments related to: Maintenance 10,489 Interest 3,167 Present value of future minimum payments $ 24,188</t>
  </si>
  <si>
    <t>Asset Retirement Obligations</t>
  </si>
  <si>
    <t>Asset Retirement Obligation Disclosure [Abstract]</t>
  </si>
  <si>
    <t>ASSET RETIREMENT OBLIGATIONS We are required to record the estimated fair value of the liabilities relating to the future retirement of our long-lived assets. Our oil and natural gas wells are plugged and abandoned when the oil and natural gas reserves in those wells are depleted or the wells are no longer able to produce. The plugging and abandonment liability for a well is recorded in the period in which the obligation is incurred (at the time the well is drilled or acquired). None of our assets are restricted for purposes of settling these AROs. All of our AROs relate to the plugging costs associated with our oil and gas wells. The following table shows certain information about our AROs for the periods indicated: Six Months Ended June 30, 2015 2014 (In thousands) ARO liability, January 1: $ 100,567 $ 133,657 Accretion of discount 1,757 2,366 Liability incurred 5,986 1,900 Liability settled (1,566 ) (1,917 ) Liability sold (246 ) (877 ) Revision of estimates (1) (10,130 ) (14,538 ) ARO liability, June 30: 96,368 120,591 Less current portion 3,277 3,118 Total long-term ARO $ 93,091 $ 117,473 _______________________ (1) Plugging liability estimates were revised in both 2015 and 2014 to account for changes in the cost of services used to plug wells over the preceding year. We had various upward and downward adjustments.</t>
  </si>
  <si>
    <t>New Accounting Pronouncements</t>
  </si>
  <si>
    <t>New Accounting Pronouncements and Changes in Accounting Principles [Abstract]</t>
  </si>
  <si>
    <t>NEW ACCOUNTING PRONOUNCEMENTS Interest—Imputation of Interest: Simplifying the Presentation of Debt Issuance Costs. The FASB has issued ASU 2015-03. The amendments in this ASU require that debt issuance costs related to a recognized debt liability be presented in the balance sheet as a direct deduction from the carrying amount of that debt liability, consistent with debt discounts. For public business entities, the amendments are effective for financial statements issued for fiscal years beginning after December 15, 2015, and interim periods within those fiscal years.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We are in the process of evaluating the impact it will have on our financial statements. Revenue from Contracts with Customers. The FASB has issued ASU 2014-09. This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FASB has deferred the effective date by one year to December 15, 2017 for annual reporting periods beginning after that date. Early adoption is not permitted. We are in the process of evaluating the impact it will have on our financial statements.</t>
  </si>
  <si>
    <t>Stock-Based Compensation</t>
  </si>
  <si>
    <t>Disclosure of Compensation Related Costs, Share-based Payments [Abstract]</t>
  </si>
  <si>
    <t>STOCK-BASED COMPENSATION For restricted stock awards and stock options, we had: Three Months Ended Six Months Ended June 30, June 30, 2015 2014 2015 2014 (In millions) Recognized stock compensation expense $ 4.8 $ 4.5 $ 9.1 $ 8.3 Capitalized stock compensation cost for our oil and natural gas properties 1.0 1.0 1.9 1.8 Tax benefit on stock based compensation 1.7 1.7 3.4 3.2 The remaining unrecognized compensation cost related to unvested awards at June 30, 2015 is approximately $30.4 million , of which $4.8 million is anticipated to be capitalized. The weighted average period of time over which this cost will be recognized is 0.9 of a year. The Second Amended and Restated Unit Corporation Stock and Incentive Compensation Plan effective May 6, 2015 (the amended plan) allows us to grant stock-based and cash-based compensation to our employees (including employees of subsidiaries) as well as to non-employee directors. As of the date of this report, a total of 4,500,000 shares of the company's common stock was authorized for issuance to eligible participants under the amended plan. We did not grant any SARs or stock options during either of the three or six month periods ending June 30, 2015 and 2014 . The following table shows the fair value of restricted stock awards granted to employees and non-employee directors during the periods indicated: Three Months Ended Six Months Ended June 30, June 30, 2015 2014 2015 2014 Shares granted: Employees — — 724,442 438,342 Non employee directors 25,848 13,768 25,848 13,768 25,848 13,768 750,290 452,110 Estimated fair value (in millions): Employees $ — $ — $ 23.6 $ 22.4 Non employee directors 0.9 0.9 0.9 0.9 $ 0.9 $ 0.9 $ 24.5 $ 23.3 Percentage of shares granted expected to be distributed: Employees N/A N/A 96 % 95 % Non employee directors 100 % 100 % 100 % 100 % The restricted stock awards granted during the first three and six months of 2015 and 2014 are being recognized over a three year vesting period, except for a portion of those awards made to certain executive officers. As to those executive officers, 50% of the shares granted, or 148,081 shares in 2015 and 40% of the share granted, or 71,674 shares in 2014, (the performance shares), will cliff vest in the first half of 2018 and 2017, respectively. The actual number of performance shares that vest in 2017 and 2018 will be based on the company’s achievement of certain stock performance measures at the end of the term, and will range from 0% to 150% of the restricted shares granted as performance shares. Based on the selected performance criteria, the participants are estimated to receive the targeted amount (or approximately 100% ) of the 2015 and 2014 performance based shares. The total aggregate stock compensation expense and capitalized cost related to oil and natural gas properties for 2015 awards for the first six months of 2015 was $4.4 million .</t>
  </si>
  <si>
    <t>Derivatives</t>
  </si>
  <si>
    <t>Derivative Instruments and Hedging Activities Disclosure [Abstract]</t>
  </si>
  <si>
    <t>DERIVATIVES Commodity Derivatives We have entered into various types of derivative transactions covering some of our projected natural gas and oil production. These transactions are intended to reduce our exposure to market price volatility by setting the price(s) we will receive for that production. Our decisions on the price(s), type, and quantity of our production subject to a derivative contract are based, in part, on our view of current and future market conditions. As of June 30, 2015 , our derivative transactions comprised the following hedges: • Swaps. We receive or pay a fixed price for the commodity and pay or receive a floating market price to the counterparty. The fixed-price payment and the floating-price payment are netted, resulting in a net amount due to or from the counterparty. • Collars. A collar contains a fixed floor price (put) and a ceiling price (call). If the market price exceeds the call strike price or falls below the put strike price, we receive the fixed price and pay the market price. If the market price is between the call and the put strike price, no payments are due from either party. We have documented policies and procedures to monitor and control the use of derivative transactions. We do not engage in derivative transactions for speculative purposes. The change in fair value on all commodity derivatives is reflected in the statement of operations and not in accumulated other comprehensive income (OCI). At June 30, 2015 , the following non-designated hedges were outstanding: Term Commodity Contracted Volume Weighted Average Fixed Price Contracted Market Jul’15 – Dec’15 Crude oil – swap 1,000 Bbl/day $95.00 WTI – NYMEX Jul’15 – Dec’15 Crude oil – collar 2,000 Bbl/day $58.00-$64.40 WTI – NYMEX Jul’15 – Dec’15 Natural gas – swap 40,000 MMBtu/day $3.98 NYMEX (HH) Jul'15 – Sep'15 Natural gas – collar 30,000 MMBtu/day $2.58-$3.04 NYMEX (HH) Jan'16 - Dec'16 Natural gas – swap 10,000 MMBtu/day $3.25 NYMEX (HH) The following tables present the fair values and locations of the derivative transactions recorded in our Unaudited Condensed Consolidated Balance Sheets: Derivative Assets Fair Value Balance Sheet Location June 30, December 31, (In thousands) Commodity derivatives: Current Current derivative asset $ 14,587 $ 31,139 Long-term Non-current derivative asset 137 — Total derivative assets $ 14,724 $ 31,139 If a legal right of set-off exists, we net the value of the derivative transactions we have with the same counterparty in our Unaudited Condensed Consolidated Balance Sheets. For our economic hedges any changes in fair value occurring before maturity (i.e., temporary fluctuations in value) are reported in gain (loss) on derivatives not designated as hedges in our Unaudited Condensed Consolidated Statements of Operations. Effect of derivative instruments on the Unaudited Condensed Consolidated Statements of Operations (derivatives not designated as hedging instruments) for the three months ended June 30 : Derivatives Not Designated as Hedging Instruments Location of Gain or (Loss) Recognized in Income on Derivative Amount of Gain or (Loss) Recognized in Income on Derivative 2015 2014 (In thousands) Commodity derivatives Loss on derivatives not designated as hedges (1) $ (1,919 ) $ (10,709 ) Total $ (1,919 ) $ (10,709 ) _______________________ (1) Amounts settled during the 2015 and 2014 periods include a gain of $10.1 million and a loss of $9.1 million , respectively. Effect of derivative instruments on the Unaudited Condensed Consolidated Statements of Operations (derivatives not designated as hedging instruments) for the six months ended June 30 : Derivatives Not Designated as Hedging Instruments Location of Gain or (Loss) Recognized in Income on Derivative Amount of Gain or (Loss) Recognized in Income on Derivative 2015 2014 (In thousands) Commodity derivatives Gain (loss) on derivatives not designated as hedges (1) $ 4,667 $ (29,075 ) Total $ 4,667 $ (29,075 ) _______________________ (1) Amounts settled during the 2015 and 2014 periods include a gain of $21.1 million and a loss of $18.0 million , respectively.</t>
  </si>
  <si>
    <t>Fair Value Measurements</t>
  </si>
  <si>
    <t>Fair Value Disclosures [Abstract]</t>
  </si>
  <si>
    <t>FAIR VALUE MEASUREMENTS Fair value is defined as the amount received from the sale of an asset or paid for transferring a liability in an orderly transaction between market participants (in either case, an exit price). To estimate an exit price, a three-level hierarchy is used prioritizing the valuation techniques used to measure fair value. The highest priority is given to Level 1 and the lowest priority is given to Level 3. The levels are summarized as follows: • Level 1 - unadjusted quoted prices in active markets for identical assets and liabilities. • Level 2 - significant observable pricing inputs other than quoted prices included within level 1 either directly or indirectly observable as of the reporting date. Inputs (variables used in the pricing models) that are derived principally from or corroborated by observable market data. • Level 3 - unobservable inputs developed based on the best information available and may include our own internal data. The inputs available to us determine the valuation technique we use to measure the fair values of our financial instruments. We corroborate these inputs based on recent transactions and broker quotes and compare the fair value with actual settlements. The following tables set forth our recurring fair value measurements: June 30, 2015 Level 2 Level 3 Gross Amounts Effect of Netting Net Amounts Presented (In thousands) Financial assets (liabilities): Commodity derivatives: Assets $ 14,517 $ 273 $ 14,790 $ (66 ) $ 14,724 Liabilities — (66 ) (66 ) 66 — $ 14,517 $ 207 $ 14,724 $ — $ 14,724 December 31, 2014 Level 2 Level 3 Gross Amounts Effect of Netting Net Amounts Presented (In thousands) Financial assets (liabilities): Commodity derivatives: Assets $ 27,784 $ 3,355 $ 31,139 $ — $ 31,139 Liabilities — — — — — $ 27,784 $ 3,355 $ 31,139 $ — $ 31,139 All of our counterparties are subject to master netting arrangements. If a legal right of set-off exists, we net the value of the derivative transactions we have with the same counterparty. We are not required to post cash collateral with our counterparties. The following methods and assumptions were used to estimate the fair values of the assets and liabilities in the table above. Level 2 Fair Value Measurements Commodity Derivatives . We measure the fair values of our crude oil and natural gas swaps using estimated internal discounted cash flow calculations based on the NYMEX futures index. Level 3 Fair Value Measurements Commodity Derivatives . The fair values of our natural gas and crude oil collars are estimated using internal discounted cash flow calculations based on forward price curves, quotes obtained from brokers for contracts with similar terms, or quotes obtained from counterparties to the agreements. The following tables are reconciliations of our level 3 fair value measurements: Commodity Collars Three Months Ended Six Months Ended June 30, June 30, 2015 2014 2015 2014 (In thousands) Beginning of period $ 857 $ (4,464 ) $ 3,355 $ (2,595 ) Total gains or losses (realized and unrealized): Included in earnings (1) 111 (4,401 ) 888 (7,829 ) Settlements (761 ) 2,784 (4,036 ) 4,343 End of period $ 207 $ (6,081 ) $ 207 $ (6,081 ) Total losses for the period included in earnings attributable to the change in unrealized loss relating to assets still held at end of period $ (650 ) $ (1,617 ) $ (3,148 ) $ (3,486 ) _______________________ (1) Commodity collars are reported in the Unaudited Condensed Consolidated Statements of Operations in gain (loss) on derivatives not designated as hedges. The following table provides quantitative information about our Level 3 unobservable inputs at June 30, 2015 : Commodity (1) Fair Value Valuation Technique Unobservable Input Range (In thousands) Oil collar $ 239 Discounted cash flow Forward commodity price curve $0.37 - $4.33 Natural gas collars (32 ) Discounted cash flow Forward commodity price curve $0.00 - $0.15 _______________________ (1) The commodity contracts detailed in this category include non-exchange-traded crude oil and natural gas collars that are valued based on NYMEX. The forward pricing range represents the low and high price expected to be paid or received within the settlement period. Based on our valuation at June 30, 2015 , we determined that risk of non-performance by our counterparties was immaterial. Fair Value of Other Financial Instruments The following disclosure of the estimated fair value of financial instruments is made under accounting guidance for financial instruments. We have determined the estimated fair values by using available market information and valuation methodologies. Considerable judgment is required in interpreting market data to develop these estimates. Using different market assumptions or valuation methodologies may have a material effect on the estimated fair value amounts. At June 30, 2015 , the carrying values on the Unaudited Condensed Consolidated Balance Sheets for cash and cash equivalents (classified as Level 1), accounts receivable, accounts payable, other current assets, and current liabilities approximate their fair value because of their short term nature. Based on the borrowing rates currently available to us for credit agreement debt with similar terms and maturities and also considering the risk of our non-performance, long-term debt under our credit agreement has historically approximated its fair value and at June 30, 2015 was $280.5 million . This debt would be classified as Level 2. The carrying amounts of long-term debt, net of unamortized discount, associated with the Notes reported in the Unaudited Condensed Consolidated Balance Sheets as of June 30, 2015 and December 31, 2014 were $646.4 million and $646.2 million , respectively. We estimated the fair value of these Notes using quoted marked prices at June 30, 2015 and December 31, 2014 which were $625.6 million and $605.5 million , respectively. These Notes would be classified as Level 2. Fair Value of Non-Financial Instruments The initial measurement of AROs at fair value is calculated using discounted cash flow techniques and based on internal estimates of future retirement costs associated with property, plant, and equipment. Significant Level 3 inputs used in the calculation of AROs include plugging costs and remaining reserve lives. A reconciliation of the Company’s AROs is presented in Note 7 – Asset Retirement Obligations.</t>
  </si>
  <si>
    <t>Industry Segment Information</t>
  </si>
  <si>
    <t>Segment Reporting [Abstract]</t>
  </si>
  <si>
    <t>INDUSTRY SEGMENT INFORMATION We have three main business segments offering different products and services: • Oil and natural gas, • Contract drilling, and • Mid-stream The oil and natural gas segment is engaged in the development, acquisition, and production of oil, NGLs, and natural gas properties. The contract drilling segment is engaged in the land contract drilling of oil and natural gas wells and the mid-stream segment is engaged in the buying, selling, gathering, processing, and treating of natural gas and NGLs. We evaluate each segment’s performance based on its operating income, which is defined as operating revenues less operating expenses and depreciation, depletion, amortization, and impairment. Our oil and natural gas properties outside the United States are not significant. The following table provides certain information about the operations of each of our segments: Three Months Ended Six Months Ended June 30, June 30, 2015 2014 2015 2014 (In thousands) Revenues: Oil and natural gas $ 107,256 $ 198,498 $ 213,325 $ 386,705 Contract drilling 60,813 135,782 165,751 260,040 Elimination of inter-segment revenue (5,798 ) (21,504 ) (15,659 ) (39,162 ) Contract drilling net of inter-segment revenue 55,015 114,278 150,092 220,878 Gas gathering and processing 69,163 116,354 142,967 236,714 Elimination of inter-segment revenue (16,987 ) (23,699 ) (36,838 ) (50,878 ) Gas gathering and processing net of inter-segment revenue 52,176 92,655 106,129 185,836 Total revenues $ 214,447 $ 405,431 $ 469,546 $ 793,419 Operating income (loss): Oil and natural gas $ (417,353 ) $ 82,530 $ (834,206 ) $ 170,642 Contract drilling (3,049 ) 27,545 25,269 51,946 Gas gathering and processing 736 3,898 (180 ) 6,528 Total operating income (loss) (1) (419,666 ) 113,973 (809,117 ) 229,116 General and administrative (9,624 ) (10,600 ) (18,994 ) (20,237 ) Gain on disposition of assets 415 195 960 9,621 Gain (loss) on derivatives not designated as hedges (1,919 ) (10,709 ) 4,667 (29,075 ) Interest expense, net (7,956 ) (4,131 ) (15,196 ) (7,921 ) Other 24 (49 ) 22 71 Income (loss) before income taxes $ (438,726 ) $ 88,679 $ (837,658 ) $ 181,575 _______________________ (1) Operating income (loss) is total operating revenues less operating expenses, depreciation, depletion, amortization, and impairment and does not include general corporate expenses, gain on disposition of assets, gain (loss) on non-designated hedges, interest expense, other income (loss), or income taxes.</t>
  </si>
  <si>
    <t>Earnings Per Share (Tables)</t>
  </si>
  <si>
    <t>Schedule Of Earnings Per Share</t>
  </si>
  <si>
    <t xml:space="preserve"> Income (Loss) (Numerator) Weighted Shares (Denominator) Per-Share Amount (In thousands except per share amounts) For the six months ended June 30, 2015 Basic earnings (loss) per common share $ (522,743 ) 49,063 $ (10.66 ) Effect of dilutive stock options, restricted stock, and SARs — — — Diluted earnings (loss) per common share $ (522,743 ) 49,063 $ (10.66 ) For the six months ended June 30, 2014 Basic earnings per common share $ 111,305 48,568 $ 2.29 Effect of dilutive stock options, restricted stock, and SARs — 442 (0.02 ) Diluted earnings per common share $ 111,305 49,010 $ 2.27 Information related to the calculation of earnings per share follows: Income (Loss) (Numerator) Weighted Shares (Denominator) Per-Share Amount (In thousands except per share amounts) For the three months ended June 30, 2015 Basic earnings (loss) per common share $ (274,389 ) 49,148 $ (5.58 ) Effect of dilutive stock options, restricted stock, and stock appreciation rights (SARs) — — — Diluted earnings (loss) per common share $ (274,389 ) 49,148 $ (5.58 ) For the three months ended June 30, 2014 Basic earnings per common share $ 54,360 48,642 $ 1.12 Effect of dilutive stock options, restricted stock, and SARs — 474 (0.01 ) Diluted earnings per common share $ 54,360 49,116 $ 1.11</t>
  </si>
  <si>
    <t>Schedule Of Antidilutive Securities Excluded From Computation Of Earnings Per Share</t>
  </si>
  <si>
    <t>The following table shows the number of stock options and SARs (and their average exercise price) excluded because their option exercise prices were greater than the average market price of our common stock: Six Months Ended June 30, 2015 2014 Stock options and SARs 261,270 49,000 Average exercise price $ 50.34 $ 67.83 The following table shows the number of stock options and SARs (and their average exercise price) excluded because their option exercise prices were greater than the average market price of our common stock: Three Months Ended June 30, 2015 2014 Stock options and SARs 259,085 24,500 Average exercise price $ 50.50 $ 73.26</t>
  </si>
  <si>
    <t>Accrued Liabilities (Tables)</t>
  </si>
  <si>
    <t>Accrued liabilities consisted of the following: June 30, December 31, (In thousands) Lease operating expenses $ 20,257 $ 20,709 Employee costs 10,854 31,451 Taxes 9,134 3,284 Interest 6,560 6,654 Third-party credits 4,040 2,825 Other 4,855 5,248 Total accrued liabilities $ 55,700 $ 70,171</t>
  </si>
  <si>
    <t>Long-Term Debt And Other Long-Term Liabilities (Tables)</t>
  </si>
  <si>
    <t>Long-Term Debt</t>
  </si>
  <si>
    <t>As of the dates in the table, our long-term debt consisted of the following: June 30, December 31, (In thousands) Credit agreement with an average interest rate of 2.2% and 2.9% at June 30, 2015 and December 31, 2014, respectively $ 280,500 $ 166,000 6.625% senior subordinated notes due 2021, net of unamortized discount of $3.6 million and $3.8 million at June 30, 2015 and December 31, 2014, respectively 646,408 646,163 Total long-term debt $ 926,908 $ 812,163</t>
  </si>
  <si>
    <t>Other Long-Term Liabilities</t>
  </si>
  <si>
    <t>Other long-term liabilities consisted of the following: June 30, December 31, (In thousands) Asset retirement obligation (ARO) liability $ 96,368 $ 100,567 Capital lease obligations 24,188 25,876 Workers’ compensation 17,681 17,997 Separation benefit plans 11,368 11,276 Deferred compensation plan 4,406 4,055 Gas balancing liability 3,623 3,623 Other 410 410 158,044 163,804 Less current portion 16,891 15,019 Total other long-term liabilities $ 141,153 $ 148,785</t>
  </si>
  <si>
    <t>Capital leases</t>
  </si>
  <si>
    <t>Future payments required under the capital leases at June 30, 2015: Amount Ending June 30, (In thousands) 2016 $ 6,195 2017 6,195 2018 6,195 2019 6,195 2020 6,195 2021 and thereafter 6,869 Total future payments 37,844 Less payments related to: Maintenance 10,489 Interest 3,167 Present value of future minimum payments $ 24,188</t>
  </si>
  <si>
    <t>Asset Retirement Obligations (Tables)</t>
  </si>
  <si>
    <t>Schedule Of Asset Retirement Obligations</t>
  </si>
  <si>
    <t>The following table shows certain information about our AROs for the periods indicated: Six Months Ended June 30, 2015 2014 (In thousands) ARO liability, January 1: $ 100,567 $ 133,657 Accretion of discount 1,757 2,366 Liability incurred 5,986 1,900 Liability settled (1,566 ) (1,917 ) Liability sold (246 ) (877 ) Revision of estimates (1) (10,130 ) (14,538 ) ARO liability, June 30: 96,368 120,591 Less current portion 3,277 3,118 Total long-term ARO $ 93,091 $ 117,473 _______________________ (1) Plugging liability estimates were revised in both 2015 and 2014 to account for changes in the cost of services used to plug wells over the preceding year. We had various upward and downward adjustments.</t>
  </si>
  <si>
    <t>Stock-Based Compensation (Tables)</t>
  </si>
  <si>
    <t>Schedule of Restricted Stock Awards and Stock Options</t>
  </si>
  <si>
    <t>For restricted stock awards and stock options, we had: Three Months Ended Six Months Ended June 30, June 30, 2015 2014 2015 2014 (In millions) Recognized stock compensation expense $ 4.8 $ 4.5 $ 9.1 $ 8.3 Capitalized stock compensation cost for our oil and natural gas properties 1.0 1.0 1.9 1.8 Tax benefit on stock based compensation 1.7 1.7 3.4 3.2</t>
  </si>
  <si>
    <t>Schedule Of Fair Value Of The Restricted Stock Awards Granted During The Periods</t>
  </si>
  <si>
    <t>The following table shows the fair value of restricted stock awards granted to employees and non-employee directors during the periods indicated: Three Months Ended Six Months Ended June 30, June 30, 2015 2014 2015 2014 Shares granted: Employees — — 724,442 438,342 Non employee directors 25,848 13,768 25,848 13,768 25,848 13,768 750,290 452,110 Estimated fair value (in millions): Employees $ — $ — $ 23.6 $ 22.4 Non employee directors 0.9 0.9 0.9 0.9 $ 0.9 $ 0.9 $ 24.5 $ 23.3 Percentage of shares granted expected to be distributed: Employees N/A N/A 96 % 95 % Non employee directors 100 % 100 % 100 % 100 %</t>
  </si>
  <si>
    <t>Derivatives (Tables)</t>
  </si>
  <si>
    <t>Non-designated hedges outstanding</t>
  </si>
  <si>
    <t>At June 30, 2015 , the following non-designated hedges were outstanding: Term Commodity Contracted Volume Weighted Average Fixed Price Contracted Market Jul’15 – Dec’15 Crude oil – swap 1,000 Bbl/day $95.00 WTI – NYMEX Jul’15 – Dec’15 Crude oil – collar 2,000 Bbl/day $58.00-$64.40 WTI – NYMEX Jul’15 – Dec’15 Natural gas – swap 40,000 MMBtu/day $3.98 NYMEX (HH) Jul'15 – Sep'15 Natural gas – collar 30,000 MMBtu/day $2.58-$3.04 NYMEX (HH) Jan'16 - Dec'16 Natural gas – swap 10,000 MMBtu/day $3.25 NYMEX (HH)</t>
  </si>
  <si>
    <t>Fair Value Of Derivative Instruments And Locations In Balance Sheets</t>
  </si>
  <si>
    <t>The following tables present the fair values and locations of the derivative transactions recorded in our Unaudited Condensed Consolidated Balance Sheets: Derivative Assets Fair Value Balance Sheet Location June 30, December 31, (In thousands) Commodity derivatives: Current Current derivative asset $ 14,587 $ 31,139 Long-term Non-current derivative asset 137 — Total derivative assets $ 14,724 $ 31,139</t>
  </si>
  <si>
    <t>Effect Of Derivative Instruments Recognized In Statements Of Operations, Not Designated As Hedging Instruments</t>
  </si>
  <si>
    <t>Effect of derivative instruments on the Unaudited Condensed Consolidated Statements of Operations (derivatives not designated as hedging instruments) for the six months ended June 30 : Derivatives Not Designated as Hedging Instruments Location of Gain or (Loss) Recognized in Income on Derivative Amount of Gain or (Loss) Recognized in Income on Derivative 2015 2014 (In thousands) Commodity derivatives Gain (loss) on derivatives not designated as hedges (1) $ 4,667 $ (29,075 ) Total $ 4,667 $ (29,075 ) _______________________ (1) Amounts settled during the 2015 and 2014 periods include a gain of $21.1 million and a loss of $18.0 million , respectively. Effect of derivative instruments on the Unaudited Condensed Consolidated Statements of Operations (derivatives not designated as hedging instruments) for the three months ended June 30 : Derivatives Not Designated as Hedging Instruments Location of Gain or (Loss) Recognized in Income on Derivative Amount of Gain or (Loss) Recognized in Income on Derivative 2015 2014 (In thousands) Commodity derivatives Loss on derivatives not designated as hedges (1) $ (1,919 ) $ (10,709 ) Total $ (1,919 ) $ (10,709 ) _______________________ (1) Amounts settled during the 2015 and 2014 periods include a gain of $10.1 million and a loss of $9.1 million , respectively.</t>
  </si>
  <si>
    <t>Fair Value Measurements (Tables)</t>
  </si>
  <si>
    <t>Recurring Fair Value Measurements</t>
  </si>
  <si>
    <t>The following tables set forth our recurring fair value measurements: June 30, 2015 Level 2 Level 3 Gross Amounts Effect of Netting Net Amounts Presented (In thousands) Financial assets (liabilities): Commodity derivatives: Assets $ 14,517 $ 273 $ 14,790 $ (66 ) $ 14,724 Liabilities — (66 ) (66 ) 66 — $ 14,517 $ 207 $ 14,724 $ — $ 14,724 December 31, 2014 Level 2 Level 3 Gross Amounts Effect of Netting Net Amounts Presented (In thousands) Financial assets (liabilities): Commodity derivatives: Assets $ 27,784 $ 3,355 $ 31,139 $ — $ 31,139 Liabilities — — — — — $ 27,784 $ 3,355 $ 31,139 $ — $ 31,139</t>
  </si>
  <si>
    <t>Reconciliations Of Level 3 Fair Value Measurements</t>
  </si>
  <si>
    <t>The following tables are reconciliations of our level 3 fair value measurements: Commodity Collars Three Months Ended Six Months Ended June 30, June 30, 2015 2014 2015 2014 (In thousands) Beginning of period $ 857 $ (4,464 ) $ 3,355 $ (2,595 ) Total gains or losses (realized and unrealized): Included in earnings (1) 111 (4,401 ) 888 (7,829 ) Settlements (761 ) 2,784 (4,036 ) 4,343 End of period $ 207 $ (6,081 ) $ 207 $ (6,081 ) Total losses for the period included in earnings attributable to the change in unrealized loss relating to assets still held at end of period $ (650 ) $ (1,617 ) $ (3,148 ) $ (3,486 ) _______________________ (1) Commodity collars are reported in the Unaudited Condensed Consolidated Statements of Operations in gain (loss) on derivatives not designated as hedges.</t>
  </si>
  <si>
    <t>Schedule Of Quantitative Information About Unobservable Inputs</t>
  </si>
  <si>
    <t>The following table provides quantitative information about our Level 3 unobservable inputs at June 30, 2015 : Commodity (1) Fair Value Valuation Technique Unobservable Input Range (In thousands) Oil collar $ 239 Discounted cash flow Forward commodity price curve $0.37 - $4.33 Natural gas collars (32 ) Discounted cash flow Forward commodity price curve $0.00 - $0.15 _______________________ (1) The commodity contracts detailed in this category include non-exchange-traded crude oil and natural gas collars that are valued based on NYMEX. The forward pricing range represents the low and high price expected to be paid or received within the settlement period.</t>
  </si>
  <si>
    <t>Industry Segment Information (Tables)</t>
  </si>
  <si>
    <t>Industry segment information</t>
  </si>
  <si>
    <t>The following table provides certain information about the operations of each of our segments: Three Months Ended Six Months Ended June 30, June 30, 2015 2014 2015 2014 (In thousands) Revenues: Oil and natural gas $ 107,256 $ 198,498 $ 213,325 $ 386,705 Contract drilling 60,813 135,782 165,751 260,040 Elimination of inter-segment revenue (5,798 ) (21,504 ) (15,659 ) (39,162 ) Contract drilling net of inter-segment revenue 55,015 114,278 150,092 220,878 Gas gathering and processing 69,163 116,354 142,967 236,714 Elimination of inter-segment revenue (16,987 ) (23,699 ) (36,838 ) (50,878 ) Gas gathering and processing net of inter-segment revenue 52,176 92,655 106,129 185,836 Total revenues $ 214,447 $ 405,431 $ 469,546 $ 793,419 Operating income (loss): Oil and natural gas $ (417,353 ) $ 82,530 $ (834,206 ) $ 170,642 Contract drilling (3,049 ) 27,545 25,269 51,946 Gas gathering and processing 736 3,898 (180 ) 6,528 Total operating income (loss) (1) (419,666 ) 113,973 (809,117 ) 229,116 General and administrative (9,624 ) (10,600 ) (18,994 ) (20,237 ) Gain on disposition of assets 415 195 960 9,621 Gain (loss) on derivatives not designated as hedges (1,919 ) (10,709 ) 4,667 (29,075 ) Interest expense, net (7,956 ) (4,131 ) (15,196 ) (7,921 ) Other 24 (49 ) 22 71 Income (loss) before income taxes $ (438,726 ) $ 88,679 $ (837,658 ) $ 181,575 _______________________ (1) Operating income (loss) is total operating revenues less operating expenses, depreciation, depletion, amortization, and impairment and does not include general corporate expenses, gain on disposition of assets, gain (loss) on non-designated hedges, interest expense, other income (loss), or income taxes.</t>
  </si>
  <si>
    <t>Oil and Natural Gas (Narrative) (Details) - USD ($) $ in Thousands</t>
  </si>
  <si>
    <t>Mar. 31, 2015</t>
  </si>
  <si>
    <t>Future discounted net cash flows discounted</t>
  </si>
  <si>
    <t>10.00%</t>
  </si>
  <si>
    <t>Impairment of oil and natural gas properties</t>
  </si>
  <si>
    <t>Non-cash ceiling test write-down net of tax</t>
  </si>
  <si>
    <t>Divestitures (Narrative) (Details)</t>
  </si>
  <si>
    <t>12 Months Ended</t>
  </si>
  <si>
    <t>Jun. 30, 2015USD ($)rig</t>
  </si>
  <si>
    <t>Mar. 31, 2015USD ($)rig</t>
  </si>
  <si>
    <t>Jun. 30, 2014USD ($)</t>
  </si>
  <si>
    <t>Mar. 31, 2014USD ($)rig</t>
  </si>
  <si>
    <t>Dec. 31, 2014USD ($)rig</t>
  </si>
  <si>
    <t>Property, Plant and Equipment [Line Items]</t>
  </si>
  <si>
    <t>Proceeds from non-core oil and natural gas asset sales, net of related expenses</t>
  </si>
  <si>
    <t>Number of drilling rigs removed from service | rig</t>
  </si>
  <si>
    <t>Number of rigs sold | rig</t>
  </si>
  <si>
    <t>Net book value of drilling rigs sold</t>
  </si>
  <si>
    <t>Gain on sale of drilling rigs</t>
  </si>
  <si>
    <t>Number of drilling rigs held for sale | rig</t>
  </si>
  <si>
    <t>Impairment of contract drilling equipment</t>
  </si>
  <si>
    <t>Assets held for sale</t>
  </si>
  <si>
    <t>Gain (Loss) on Disposition of Assets</t>
  </si>
  <si>
    <t>Oil and Natural Gas [Member]</t>
  </si>
  <si>
    <t>Drilling Equipment [Member]</t>
  </si>
  <si>
    <t>Earnings Per Share (Schedule Of Earnings Per Share) (Details) - USD ($) $ / shares in Units, shares in Thousands, $ in Thousands</t>
  </si>
  <si>
    <t>Income (loss) of basic earnings (loss) per common share</t>
  </si>
  <si>
    <t>Income of effect of dilutive stock options, restricted stock, and stock appreciation rights (SARs)</t>
  </si>
  <si>
    <t>Income (loss) of diluted earnings (loss) per common share</t>
  </si>
  <si>
    <t>Weighted shares of basic earnings (loss) per common share</t>
  </si>
  <si>
    <t>Weighted shares of effect of dilutive stock options, restricted stock, and stock appreciation rights (SARs)</t>
  </si>
  <si>
    <t>Weighted shares of diluted earnings (loss) per common share</t>
  </si>
  <si>
    <t>Per-Share amount of basic earnings (loss) per common share</t>
  </si>
  <si>
    <t>Per-Share amount of effect of dilutive stock options, restricted stock, and stock appreciation rights (SARs)</t>
  </si>
  <si>
    <t>Per-Share amount of diluted earnings (loss) per common share</t>
  </si>
  <si>
    <t>Earnings Per Share (Schedule Of Antidilutive Securities Excluded From Computation Of Earnings Per Share) (Details) - Stock options and SARs - $ / shares</t>
  </si>
  <si>
    <t>Antidilutive Securities Excluded from Computation of Earnings Per Share [Line Items]</t>
  </si>
  <si>
    <t>Antidilutive securities excluded from computation of earnings per share</t>
  </si>
  <si>
    <t>Average exercise price</t>
  </si>
  <si>
    <t>Earnings Per Share (Narrative) (Details) - Jun. 30, 2015 - shares</t>
  </si>
  <si>
    <t>Total</t>
  </si>
  <si>
    <t>Stock options, restricted stock, and SARs [Member]</t>
  </si>
  <si>
    <t>Antidilutive securities excluded from computation of earnings per share due to net loss</t>
  </si>
  <si>
    <t>Accrued Liabilities (Accrued Liabilities) (Details) - USD ($) $ in Thousands</t>
  </si>
  <si>
    <t>Lease operating expenses</t>
  </si>
  <si>
    <t>Employee costs</t>
  </si>
  <si>
    <t>Taxes</t>
  </si>
  <si>
    <t>Interest</t>
  </si>
  <si>
    <t>Third-party credits</t>
  </si>
  <si>
    <t>Total accrued liabilities</t>
  </si>
  <si>
    <t>Long-Term Debt And Other Long-Term Liabilities (Long-Term Debt) (Details) - USD ($) $ in Thousands</t>
  </si>
  <si>
    <t>Debt Instrument [Line Items]</t>
  </si>
  <si>
    <t>Credit agreement with an average interest rate of 2.2% and 2.9% at June 30, 2015 and December 31, 2014, respectively</t>
  </si>
  <si>
    <t>6.625% senior subordinated notes due 2021, net of unamortized discount of $3.6 million and $3.8 million at June 30, 2015 and December 31, 2014, respectively</t>
  </si>
  <si>
    <t>Total long-term debt</t>
  </si>
  <si>
    <t>Revolving credit facility interest rate</t>
  </si>
  <si>
    <t>2.20%</t>
  </si>
  <si>
    <t>2.90%</t>
  </si>
  <si>
    <t>Interest percentage of senior subordinated notes</t>
  </si>
  <si>
    <t>6.625%</t>
  </si>
  <si>
    <t>Debt instrument maturity date</t>
  </si>
  <si>
    <t>May 15,
		2021</t>
  </si>
  <si>
    <t>Debt instrument, unamortized discount</t>
  </si>
  <si>
    <t>Long-Term Debt And Other Long-Term Liabilities (Other Long-Term Liabilities) (Details) - USD ($) $ in Thousands</t>
  </si>
  <si>
    <t>Dec. 31, 2013</t>
  </si>
  <si>
    <t>Asset retirement obligation (ARO) liability</t>
  </si>
  <si>
    <t>Capital lease obligations</t>
  </si>
  <si>
    <t>Workers' compensation</t>
  </si>
  <si>
    <t>Separation benefit plans</t>
  </si>
  <si>
    <t>Deferred compensation plan</t>
  </si>
  <si>
    <t>Gas balancing liability</t>
  </si>
  <si>
    <t>Other liabilities</t>
  </si>
  <si>
    <t>Less current portion</t>
  </si>
  <si>
    <t>Total other long-term liabilities</t>
  </si>
  <si>
    <t>Long-Term Debt And Other Long-Term Liabilities Long-Term Debt And Other Long-Term Liabilities (Capital Leases) (Details) - USD ($) $ in Thousands</t>
  </si>
  <si>
    <t>Ending June 30,</t>
  </si>
  <si>
    <t>2021 and thereafter</t>
  </si>
  <si>
    <t>Total future payments</t>
  </si>
  <si>
    <t>Less payments related to:</t>
  </si>
  <si>
    <t>Maintenance</t>
  </si>
  <si>
    <t>Present value of future minimum payments</t>
  </si>
  <si>
    <t>Long-Term Debt And Other Long-Term Liabilities (Narrative) (Details) - USD ($) $ in Thousands</t>
  </si>
  <si>
    <t>Credit facility maturity date</t>
  </si>
  <si>
    <t>April 10, 2020</t>
  </si>
  <si>
    <t>Credit facility maximum credit amount</t>
  </si>
  <si>
    <t>Commitment fee under credit facility standard</t>
  </si>
  <si>
    <t>1.00%</t>
  </si>
  <si>
    <t>Origination, agency and syndication and other related fees with the credit agreement</t>
  </si>
  <si>
    <t>Payable assessment term for LIBOR</t>
  </si>
  <si>
    <t>90 days</t>
  </si>
  <si>
    <t>LIBOR interest rate plus one percent</t>
  </si>
  <si>
    <t>LIBOR plus 1.00%</t>
  </si>
  <si>
    <t>Line of credit facility, amount outstanding</t>
  </si>
  <si>
    <t>Current ratio of credit facility</t>
  </si>
  <si>
    <t>1 to 1</t>
  </si>
  <si>
    <t>Leverage ratio of long-term debt</t>
  </si>
  <si>
    <t>4 to 1</t>
  </si>
  <si>
    <t>Original debt issuance fees</t>
  </si>
  <si>
    <t>Equal redemption price percentage of principal amount of debt</t>
  </si>
  <si>
    <t>100.00%</t>
  </si>
  <si>
    <t>Senior notes repurchase price in percentage</t>
  </si>
  <si>
    <t>101.00%</t>
  </si>
  <si>
    <t>Estimated principal payments in year 1</t>
  </si>
  <si>
    <t>Estimated principal payments in year 2</t>
  </si>
  <si>
    <t>Estimated principal payments in year 3</t>
  </si>
  <si>
    <t>Estimated principal payments in year 4</t>
  </si>
  <si>
    <t>Estimated principal payments in year 5</t>
  </si>
  <si>
    <t>Number of compressors under capital lease agreement</t>
  </si>
  <si>
    <t>Capital lease term</t>
  </si>
  <si>
    <t>7 years</t>
  </si>
  <si>
    <t>Capital Lease Obligations, Current</t>
  </si>
  <si>
    <t>Capital Lease Obligations, Noncurrent</t>
  </si>
  <si>
    <t>Discount rate capital leases</t>
  </si>
  <si>
    <t>4.00%</t>
  </si>
  <si>
    <t>Capital leases, future minimum payments, average annual payment</t>
  </si>
  <si>
    <t>Capital lease fair market value percentage for purchase</t>
  </si>
  <si>
    <t>Minimum [Member]</t>
  </si>
  <si>
    <t>Commitment fee percentage under credit facility</t>
  </si>
  <si>
    <t>0.375%</t>
  </si>
  <si>
    <t>LIBOR plus interest rate</t>
  </si>
  <si>
    <t>1.75%</t>
  </si>
  <si>
    <t>Maximum [Member]</t>
  </si>
  <si>
    <t>0.50%</t>
  </si>
  <si>
    <t>2.50%</t>
  </si>
  <si>
    <t>Maximum payment of dividends as a percentage of consolidated net income, prohibited under credit agreement</t>
  </si>
  <si>
    <t>30.00%</t>
  </si>
  <si>
    <t>6.625% Senior Subordinated Notes Due 2021 [Member]</t>
  </si>
  <si>
    <t>Aggregate principal amount</t>
  </si>
  <si>
    <t>Line Of Credit Facility Lender Determined Amount [Member]</t>
  </si>
  <si>
    <t>Credit facility current credit amount</t>
  </si>
  <si>
    <t>Line Of Credit Facility Commitment Amount [Member]</t>
  </si>
  <si>
    <t>Asset Retirement Obligations (Schedule Of Asset Retirement Obligations) (Details) - USD ($) $ in Thousands</t>
  </si>
  <si>
    <t>ARO liability, January 1:</t>
  </si>
  <si>
    <t>Accretion of discount</t>
  </si>
  <si>
    <t>Liability incurred</t>
  </si>
  <si>
    <t>Liability settled</t>
  </si>
  <si>
    <t>Liability sold</t>
  </si>
  <si>
    <t>Revision of estimates</t>
  </si>
  <si>
    <t>[1]</t>
  </si>
  <si>
    <t>ARO liability, June 30:</t>
  </si>
  <si>
    <t>Total long-term ARO</t>
  </si>
  <si>
    <t>Plugging liability estimates were revised in both 2015 and 2014 to account for changes in the cost of services used to plug wells over the preceding year. We had various upward and downward adjustments.</t>
  </si>
  <si>
    <t>Stock-Based Compensation Stock-Based Compensation (Schedule of Restricted Stock Awards and Stock Options) (Details) - USD ($) $ in Millions</t>
  </si>
  <si>
    <t>Share-based Compensation Arrangement by Share-based Payment Award [Abstract]</t>
  </si>
  <si>
    <t>Recognized stock compensation expense</t>
  </si>
  <si>
    <t>Capitalized stock compensation cost for our oil and natural gas properties</t>
  </si>
  <si>
    <t>Tax benefit on stock based compensation</t>
  </si>
  <si>
    <t>Stock-Based Compensation (Schedule Of Fair Value Of The Restricted Stock Awards Granted During The Periods) (Details) - Restricted Stock [Member] - USD ($) $ in Millions</t>
  </si>
  <si>
    <t>Share-based Compensation Arrangement by Share-based Payment Award [Line Items]</t>
  </si>
  <si>
    <t>Shares granted</t>
  </si>
  <si>
    <t>Estimated fair value (in millions)</t>
  </si>
  <si>
    <t>Employees [Member]</t>
  </si>
  <si>
    <t>Percentage of shares granted expected to be distributed</t>
  </si>
  <si>
    <t>96.00%</t>
  </si>
  <si>
    <t>95.00%</t>
  </si>
  <si>
    <t>Non-employee Directors [Member]</t>
  </si>
  <si>
    <t>Stock-Based Compensation (Narrative) (Details) - USD ($) $ in Millions</t>
  </si>
  <si>
    <t>May. 06, 2015</t>
  </si>
  <si>
    <t>Vesting Period For Shareholder Rights Plan</t>
  </si>
  <si>
    <t>3 years</t>
  </si>
  <si>
    <t>Unrecognized compensation cost related to unvested awards</t>
  </si>
  <si>
    <t>Unrecognized compensation cost, expected to be capitalized</t>
  </si>
  <si>
    <t>Weighted average years over which this cost will be recognized</t>
  </si>
  <si>
    <t>10 months 27 days</t>
  </si>
  <si>
    <t>Percentage Of Performance Based Shares Received Estimated Target Amount</t>
  </si>
  <si>
    <t>Increase in stock compensation expense due to the restricted stock awards granted</t>
  </si>
  <si>
    <t>Performance percentage criteria</t>
  </si>
  <si>
    <t>0.00%</t>
  </si>
  <si>
    <t>150.00%</t>
  </si>
  <si>
    <t>Stock Appreciation Rights (SARs) [Member]</t>
  </si>
  <si>
    <t>Restricted Stock [Member]</t>
  </si>
  <si>
    <t>Number of shares authorized</t>
  </si>
  <si>
    <t>Performance Shares [Member] | Cliff Vest First Half Of 2018 [Member]</t>
  </si>
  <si>
    <t>Restricted stock awards granted in period, percent</t>
  </si>
  <si>
    <t>50.00%</t>
  </si>
  <si>
    <t>Performance Shares [Member] | Cliff Vest First Half of 2017 [Member]</t>
  </si>
  <si>
    <t>40.00%</t>
  </si>
  <si>
    <t>Employee Stock Option [Member]</t>
  </si>
  <si>
    <t>Derivatives (Schedule of Non-designated Hedges Outstanding) (Details) - Jun. 30, 2015</t>
  </si>
  <si>
    <t>MMBTU$ / Unitbbl</t>
  </si>
  <si>
    <t>Swap [Member] | Jul'15 - Dec'15 [Member] | Crude Oil [Member] | WTI - NYMEX [Member]</t>
  </si>
  <si>
    <t>Derivative [Line Items]</t>
  </si>
  <si>
    <t>Weighted Average Swap Price</t>
  </si>
  <si>
    <t>Hedged Volume (Bbl/day) | bbl</t>
  </si>
  <si>
    <t>Swap [Member] | Jul'15 - Dec'15 [Member] | Natural Gas [Member] | NYMEX (HH) [Member]</t>
  </si>
  <si>
    <t>Hedged Volume (MMBtu/day) | MMBTU</t>
  </si>
  <si>
    <t>Swap [Member] | Jan'16 - Dec'16 [Member] | Natural Gas [Member] | NYMEX (HH) [Member]</t>
  </si>
  <si>
    <t>Collar [Member] | Jul'15 - Dec'15 [Member] | Crude Oil [Member] | WTI - NYMEX [Member]</t>
  </si>
  <si>
    <t>Collar Floor Price</t>
  </si>
  <si>
    <t>Collar Ceiling Price</t>
  </si>
  <si>
    <t>Collar [Member] | Jul'15 - Sep'15 [Member] | Natural Gas [Member] | NYMEX (HH) [Member]</t>
  </si>
  <si>
    <t>Derivatives (Fair Value Of Derivative Instruments And Locations In Balance Sheets) (Details) - USD ($) $ in Thousands</t>
  </si>
  <si>
    <t>Derivatives, Fair Value [Line Items]</t>
  </si>
  <si>
    <t>Current derivative asset</t>
  </si>
  <si>
    <t>Non-current derivative asset</t>
  </si>
  <si>
    <t>Not Designated as Hedging Instrument [Member]</t>
  </si>
  <si>
    <t>Total derivatives assets</t>
  </si>
  <si>
    <t>Derivatives (Effect Of Derivative Instruments Recognized In Statement Of Operations, Not Designated As Hedging Instruments) (Details) - USD ($) $ in Thousands</t>
  </si>
  <si>
    <t>Derivative Instruments, Gain (Loss) [Line Items]</t>
  </si>
  <si>
    <t>Not Designated as Hedging Instrument [Member] | Commodity Derivatives [Member]</t>
  </si>
  <si>
    <t>Gain (Loss) on Derivative Instruments [Member] | Not Designated as Hedging Instrument [Member] | Commodity Derivatives [Member]</t>
  </si>
  <si>
    <t>[2]</t>
  </si>
  <si>
    <t>Amounts settled during the 2015 and 2014 periods include a gain of $10.1 million and a loss of $9.1 million, respectively.</t>
  </si>
  <si>
    <t>(1)Amounts settled during the 2015 and 2014 periods include a gain of $21.1 million and a loss of $18.0 million, respectively.</t>
  </si>
  <si>
    <t>Fair Value Measurements (Recurring Fair Value Measurements) (Details) - Commodity Derivatives [Member] - USD ($) $ in Thousands</t>
  </si>
  <si>
    <t>Fair Value, Balance Sheet Grouping, Financial Statement Captions [Line Items]</t>
  </si>
  <si>
    <t>Gross Assets</t>
  </si>
  <si>
    <t>Gross Liabilities</t>
  </si>
  <si>
    <t>Derivative Asset</t>
  </si>
  <si>
    <t>Derivative Liability</t>
  </si>
  <si>
    <t>Financial assets (liabilities)</t>
  </si>
  <si>
    <t>Level 2 [Member]</t>
  </si>
  <si>
    <t>Level 3 [Member]</t>
  </si>
  <si>
    <t>Effect of Netting [Member]</t>
  </si>
  <si>
    <t>Effect of netting on assets</t>
  </si>
  <si>
    <t>Effect of netting on liabilities</t>
  </si>
  <si>
    <t>Fair Value Measurements (Reconciliations Of Level 3 Fair Value Measurements) (Details) - Collar [Member] - USD ($) $ in Thousands</t>
  </si>
  <si>
    <t>Beginning of period</t>
  </si>
  <si>
    <t>Included in earnings</t>
  </si>
  <si>
    <t>Settlements</t>
  </si>
  <si>
    <t>End of period</t>
  </si>
  <si>
    <t>Total losses for the period included in earnings attributable to the change in unrealized loss relating to assets still held at end of period</t>
  </si>
  <si>
    <t>Commodity collars are reported in the Unaudited Condensed Consolidated Statements of Operations in gain (loss) on derivatives not designated as hedges.</t>
  </si>
  <si>
    <t>Fair Value Measurements (Schedule Of Quantitative Information About Unobservable Inputs) (Details) - Jun. 30, 2015 - Level 3 [Member] - Collar [Member] $ in Thousands</t>
  </si>
  <si>
    <t>USD ($)$ / Unit</t>
  </si>
  <si>
    <t>Crude Oil [Member]</t>
  </si>
  <si>
    <t>Derivative fair value | $</t>
  </si>
  <si>
    <t>Derivatives Valuation Technique(s)</t>
  </si>
  <si>
    <t>Discounted cash flow</t>
  </si>
  <si>
    <t>Unobservable Input</t>
  </si>
  <si>
    <t>Forward commodity price curve</t>
  </si>
  <si>
    <t>Crude Oil [Member] | Minimum [Member]</t>
  </si>
  <si>
    <t>Forward commodity price curve</t>
  </si>
  <si>
    <t>Crude Oil [Member] | Maximum [Member]</t>
  </si>
  <si>
    <t>Natural Gas [Member]</t>
  </si>
  <si>
    <t>Natural Gas [Member] | Minimum [Member]</t>
  </si>
  <si>
    <t>Natural Gas [Member] | Maximum [Member]</t>
  </si>
  <si>
    <t>The commodity contracts detailed in this category include non-exchange-traded crude oil and natural gas collars that are valued based on NYMEX. The forward pricing range represents the low and high price expected to be paid or received within the settlement period.</t>
  </si>
  <si>
    <t>Fair Value Measurements (Narrative) (Details) - USD ($) $ in Thousands</t>
  </si>
  <si>
    <t>Fair Value, Assets and Liabilities Measured on Recurring and Nonrecurring Basis [Line Items]</t>
  </si>
  <si>
    <t>Estimated fair value of long-term debt</t>
  </si>
  <si>
    <t>Industry Segment Information (Industry Segment Information) (Details) - USD ($) $ in Thousands</t>
  </si>
  <si>
    <t>Elimination of inter-segment revenue</t>
  </si>
  <si>
    <t>Contract drilling net of inter-segment revenue</t>
  </si>
  <si>
    <t>Gas gathering and processing net of inter-segment revenue</t>
  </si>
  <si>
    <t>Operating income (loss):</t>
  </si>
  <si>
    <t>Total operating income (loss)</t>
  </si>
  <si>
    <t>Interest expense, net</t>
  </si>
  <si>
    <t>Operating income (loss) is total operating revenues less operating expenses, depreciation, depletion, amortization, and impairment and does not include general corporate expenses, gain on disposition of assets, gain (loss) on non-designated hedges, interest expense, other income (loss), or income tax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798949</v>
      </c>
    </row>
    <row r="12" spans="1:3">
      <c s="4" r="A12" t="s">
        <v>19</v>
      </c>
      <c s="4" r="B12" t="s">
        <v>20</v>
      </c>
    </row>
    <row r="13" spans="1:3">
      <c s="4" r="A13" t="s">
        <v>21</v>
      </c>
      <c s="4" r="B13" t="s">
        <v>22</v>
      </c>
    </row>
    <row r="14" spans="1:3">
      <c s="4" r="A14" t="s">
        <v>23</v>
      </c>
      <c s="5" r="C14" t="n">
        <v>504149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56</v>
      </c>
    </row>
    <row r="4" spans="1:2">
      <c s="4" r="A4" t="s">
        <v>183</v>
      </c>
      <c s="4" r="B4" t="s">
        <v>184</v>
      </c>
    </row>
    <row r="5" spans="1:2">
      <c s="4" r="A5" t="s">
        <v>185</v>
      </c>
      <c s="4" r="B5"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7</v>
      </c>
      <c s="2" r="B1" t="s">
        <v>1</v>
      </c>
    </row>
    <row r="2" spans="1:2">
      <c s="2" r="B2" t="s">
        <v>2</v>
      </c>
    </row>
    <row r="3" spans="1:2">
      <c s="3" r="A3" t="s">
        <v>159</v>
      </c>
    </row>
    <row r="4" spans="1:2">
      <c s="4" r="A4" t="s">
        <v>158</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839</v>
      </c>
      <c s="7" r="C3" t="n">
        <v>1049</v>
      </c>
    </row>
    <row r="4" spans="1:3">
      <c s="4" r="A4" t="s">
        <v>28</v>
      </c>
      <c s="5" r="B4" t="n">
        <v>108109</v>
      </c>
      <c s="5" r="C4" t="n">
        <v>189812</v>
      </c>
    </row>
    <row r="5" spans="1:3">
      <c s="4" r="A5" t="s">
        <v>29</v>
      </c>
      <c s="5" r="B5" t="n">
        <v>7956</v>
      </c>
      <c s="5" r="C5" t="n">
        <v>5590</v>
      </c>
    </row>
    <row r="6" spans="1:3">
      <c s="4" r="A6" t="s">
        <v>30</v>
      </c>
      <c s="5" r="B6" t="n">
        <v>14587</v>
      </c>
      <c s="5" r="C6" t="n">
        <v>31139</v>
      </c>
    </row>
    <row r="7" spans="1:3">
      <c s="4" r="A7" t="s">
        <v>31</v>
      </c>
      <c s="5" r="B7" t="n">
        <v>1364</v>
      </c>
      <c s="5" r="C7" t="n">
        <v>0</v>
      </c>
    </row>
    <row r="8" spans="1:3">
      <c s="4" r="A8" t="s">
        <v>32</v>
      </c>
      <c s="5" r="B8" t="n">
        <v>11527</v>
      </c>
      <c s="5" r="C8" t="n">
        <v>11527</v>
      </c>
    </row>
    <row r="9" spans="1:3">
      <c s="4" r="A9" t="s">
        <v>33</v>
      </c>
      <c s="5" r="B9" t="n">
        <v>12649</v>
      </c>
      <c s="5" r="C9" t="n">
        <v>0</v>
      </c>
    </row>
    <row r="10" spans="1:3">
      <c s="4" r="A10" t="s">
        <v>34</v>
      </c>
      <c s="5" r="B10" t="n">
        <v>9503</v>
      </c>
      <c s="5" r="C10" t="n">
        <v>13374</v>
      </c>
    </row>
    <row r="11" spans="1:3">
      <c s="4" r="A11" t="s">
        <v>35</v>
      </c>
      <c s="5" r="B11" t="n">
        <v>166534</v>
      </c>
      <c s="5" r="C11" t="n">
        <v>252491</v>
      </c>
    </row>
    <row r="12" spans="1:3">
      <c s="3" r="A12" t="s">
        <v>36</v>
      </c>
    </row>
    <row r="13" spans="1:3">
      <c s="4" r="A13" t="s">
        <v>37</v>
      </c>
      <c s="5" r="B13" t="n">
        <v>5173365</v>
      </c>
      <c s="5" r="C13" t="n">
        <v>4990753</v>
      </c>
    </row>
    <row r="14" spans="1:3">
      <c s="4" r="A14" t="s">
        <v>38</v>
      </c>
      <c s="5" r="B14" t="n">
        <v>460963</v>
      </c>
      <c s="5" r="C14" t="n">
        <v>485568</v>
      </c>
    </row>
    <row r="15" spans="1:3">
      <c s="4" r="A15" t="s">
        <v>39</v>
      </c>
      <c s="5" r="B15" t="n">
        <v>1667614</v>
      </c>
      <c s="5" r="C15" t="n">
        <v>1620692</v>
      </c>
    </row>
    <row r="16" spans="1:3">
      <c s="4" r="A16" t="s">
        <v>40</v>
      </c>
      <c s="5" r="B16" t="n">
        <v>650679</v>
      </c>
      <c s="5" r="C16" t="n">
        <v>628689</v>
      </c>
    </row>
    <row r="17" spans="1:3">
      <c s="4" r="A17" t="s">
        <v>41</v>
      </c>
      <c s="5" r="B17" t="n">
        <v>60239</v>
      </c>
      <c s="5" r="C17" t="n">
        <v>56702</v>
      </c>
    </row>
    <row r="18" spans="1:3">
      <c s="4" r="A18" t="s">
        <v>42</v>
      </c>
      <c s="5" r="B18" t="n">
        <v>40568</v>
      </c>
      <c s="5" r="C18" t="n">
        <v>40693</v>
      </c>
    </row>
    <row r="19" spans="1:3">
      <c s="4" r="A19" t="s">
        <v>43</v>
      </c>
      <c s="5" r="B19" t="n">
        <v>75799</v>
      </c>
      <c s="5" r="C19" t="n">
        <v>57706</v>
      </c>
    </row>
    <row r="20" spans="1:3">
      <c s="4" r="A20" t="s">
        <v>44</v>
      </c>
      <c s="5" r="B20" t="n">
        <v>8129227</v>
      </c>
      <c s="5" r="C20" t="n">
        <v>7880803</v>
      </c>
    </row>
    <row r="21" spans="1:3">
      <c s="4" r="A21" t="s">
        <v>45</v>
      </c>
      <c s="5" r="B21" t="n">
        <v>4752931</v>
      </c>
      <c s="5" r="C21" t="n">
        <v>3747412</v>
      </c>
    </row>
    <row r="22" spans="1:3">
      <c s="4" r="A22" t="s">
        <v>46</v>
      </c>
      <c s="5" r="B22" t="n">
        <v>3376296</v>
      </c>
      <c s="5" r="C22" t="n">
        <v>4133391</v>
      </c>
    </row>
    <row r="23" spans="1:3">
      <c s="4" r="A23" t="s">
        <v>47</v>
      </c>
      <c s="5" r="B23" t="n">
        <v>9461</v>
      </c>
      <c s="5" r="C23" t="n">
        <v>10255</v>
      </c>
    </row>
    <row r="24" spans="1:3">
      <c s="4" r="A24" t="s">
        <v>48</v>
      </c>
      <c s="5" r="B24" t="n">
        <v>62808</v>
      </c>
      <c s="5" r="C24" t="n">
        <v>62808</v>
      </c>
    </row>
    <row r="25" spans="1:3">
      <c s="4" r="A25" t="s">
        <v>49</v>
      </c>
      <c s="5" r="B25" t="n">
        <v>137</v>
      </c>
      <c s="5" r="C25" t="n">
        <v>0</v>
      </c>
    </row>
    <row r="26" spans="1:3">
      <c s="4" r="A26" t="s">
        <v>50</v>
      </c>
      <c s="5" r="B26" t="n">
        <v>14757</v>
      </c>
      <c s="5" r="C26" t="n">
        <v>14783</v>
      </c>
    </row>
    <row r="27" spans="1:3">
      <c s="4" r="A27" t="s">
        <v>51</v>
      </c>
      <c s="5" r="B27" t="n">
        <v>3629993</v>
      </c>
      <c s="5" r="C27" t="n">
        <v>4473728</v>
      </c>
    </row>
    <row r="28" spans="1:3">
      <c s="3" r="A28" t="s">
        <v>52</v>
      </c>
    </row>
    <row r="29" spans="1:3">
      <c s="4" r="A29" t="s">
        <v>53</v>
      </c>
      <c s="5" r="B29" t="n">
        <v>105309</v>
      </c>
      <c s="5" r="C29" t="n">
        <v>218500</v>
      </c>
    </row>
    <row r="30" spans="1:3">
      <c s="4" r="A30" t="s">
        <v>54</v>
      </c>
      <c s="5" r="B30" t="n">
        <v>55700</v>
      </c>
      <c s="5" r="C30" t="n">
        <v>70171</v>
      </c>
    </row>
    <row r="31" spans="1:3">
      <c s="4" r="A31" t="s">
        <v>55</v>
      </c>
      <c s="5" r="B31" t="n">
        <v>0</v>
      </c>
      <c s="5" r="C31" t="n">
        <v>481</v>
      </c>
    </row>
    <row r="32" spans="1:3">
      <c s="4" r="A32" t="s">
        <v>56</v>
      </c>
      <c s="5" r="B32" t="n">
        <v>16891</v>
      </c>
      <c s="5" r="C32" t="n">
        <v>15019</v>
      </c>
    </row>
    <row r="33" spans="1:3">
      <c s="4" r="A33" t="s">
        <v>57</v>
      </c>
      <c s="5" r="B33" t="n">
        <v>177900</v>
      </c>
      <c s="5" r="C33" t="n">
        <v>304171</v>
      </c>
    </row>
    <row r="34" spans="1:3">
      <c s="4" r="A34" t="s">
        <v>58</v>
      </c>
      <c s="5" r="B34" t="n">
        <v>926908</v>
      </c>
      <c s="5" r="C34" t="n">
        <v>812163</v>
      </c>
    </row>
    <row r="35" spans="1:3">
      <c s="4" r="A35" t="s">
        <v>59</v>
      </c>
      <c s="5" r="B35" t="n">
        <v>141153</v>
      </c>
      <c s="5" r="C35" t="n">
        <v>148785</v>
      </c>
    </row>
    <row r="36" spans="1:3">
      <c s="4" r="A36" t="s">
        <v>60</v>
      </c>
      <c s="5" r="B36" t="n">
        <v>560432</v>
      </c>
      <c s="5" r="C36" t="n">
        <v>876215</v>
      </c>
    </row>
    <row r="37" spans="1:3">
      <c s="3" r="A37" t="s">
        <v>61</v>
      </c>
    </row>
    <row r="38" spans="1:3">
      <c s="4" r="A38" t="s">
        <v>62</v>
      </c>
      <c s="5" r="B38" t="n">
        <v>0</v>
      </c>
      <c s="5" r="C38" t="n">
        <v>0</v>
      </c>
    </row>
    <row r="39" spans="1:3">
      <c s="4" r="A39" t="s">
        <v>63</v>
      </c>
      <c s="5" r="B39" t="n">
        <v>9831</v>
      </c>
      <c s="5" r="C39" t="n">
        <v>9732</v>
      </c>
    </row>
    <row r="40" spans="1:3">
      <c s="4" r="A40" t="s">
        <v>64</v>
      </c>
      <c s="5" r="B40" t="n">
        <v>481973</v>
      </c>
      <c s="5" r="C40" t="n">
        <v>468123</v>
      </c>
    </row>
    <row r="41" spans="1:3">
      <c s="4" r="A41" t="s">
        <v>65</v>
      </c>
      <c s="5" r="B41" t="n">
        <v>1331796</v>
      </c>
      <c s="5" r="C41" t="n">
        <v>1854539</v>
      </c>
    </row>
    <row r="42" spans="1:3">
      <c s="4" r="A42" t="s">
        <v>66</v>
      </c>
      <c s="5" r="B42" t="n">
        <v>1823600</v>
      </c>
      <c s="5" r="C42" t="n">
        <v>2332394</v>
      </c>
    </row>
    <row r="43" spans="1:3">
      <c s="4" r="A43" t="s">
        <v>67</v>
      </c>
      <c s="7" r="B43" t="n">
        <v>3629993</v>
      </c>
      <c s="7" r="C43" t="n">
        <v>44737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r="A1" t="s">
        <v>189</v>
      </c>
      <c s="2" r="B1" t="s">
        <v>1</v>
      </c>
    </row>
    <row r="2" spans="1:2">
      <c s="2" r="B2" t="s">
        <v>2</v>
      </c>
    </row>
    <row r="3" spans="1:2">
      <c s="3" r="A3" t="s">
        <v>162</v>
      </c>
    </row>
    <row r="4" spans="1:2">
      <c s="4" r="A4" t="s">
        <v>190</v>
      </c>
      <c s="4" r="B4" t="s">
        <v>191</v>
      </c>
    </row>
    <row r="5" spans="1:2">
      <c s="4" r="A5" t="s">
        <v>192</v>
      </c>
      <c s="4" r="B5" t="s">
        <v>193</v>
      </c>
    </row>
    <row r="6" spans="1:2">
      <c s="4" r="A6" t="s">
        <v>194</v>
      </c>
      <c s="4" r="B6"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6</v>
      </c>
      <c s="2" r="B1" t="s">
        <v>1</v>
      </c>
    </row>
    <row r="2" spans="1:2">
      <c s="2" r="B2" t="s">
        <v>2</v>
      </c>
    </row>
    <row r="3" spans="1:2">
      <c s="3" r="A3" t="s">
        <v>165</v>
      </c>
    </row>
    <row r="4" spans="1:2">
      <c s="4" r="A4" t="s">
        <v>197</v>
      </c>
      <c s="4" r="B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171</v>
      </c>
    </row>
    <row r="4" spans="1:2">
      <c s="4" r="A4" t="s">
        <v>200</v>
      </c>
      <c s="4" r="B4" t="s">
        <v>201</v>
      </c>
    </row>
    <row r="5" spans="1:2">
      <c s="4" r="A5" t="s">
        <v>202</v>
      </c>
      <c s="4" r="B5"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174</v>
      </c>
    </row>
    <row r="4" spans="1:2">
      <c s="4" r="A4" t="s">
        <v>205</v>
      </c>
      <c s="4" r="B4" t="s">
        <v>206</v>
      </c>
    </row>
    <row r="5" spans="1:2">
      <c s="4" r="A5" t="s">
        <v>207</v>
      </c>
      <c s="4" r="B5" t="s">
        <v>208</v>
      </c>
    </row>
    <row r="6" spans="1:2">
      <c s="4" r="A6" t="s">
        <v>209</v>
      </c>
      <c s="4" r="B6"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211</v>
      </c>
      <c s="2" r="B1" t="s">
        <v>1</v>
      </c>
    </row>
    <row r="2" spans="1:2">
      <c s="2" r="B2" t="s">
        <v>2</v>
      </c>
    </row>
    <row r="3" spans="1:2">
      <c s="3" r="A3" t="s">
        <v>177</v>
      </c>
    </row>
    <row r="4" spans="1:2">
      <c s="4" r="A4" t="s">
        <v>212</v>
      </c>
      <c s="4" r="B4" t="s">
        <v>213</v>
      </c>
    </row>
    <row r="5" spans="1:2">
      <c s="4" r="A5" t="s">
        <v>214</v>
      </c>
      <c s="4" r="B5" t="s">
        <v>215</v>
      </c>
    </row>
    <row r="6" spans="1:2">
      <c s="4" r="A6" t="s">
        <v>216</v>
      </c>
      <c s="4" r="B6"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8</v>
      </c>
      <c s="2" r="B1" t="s">
        <v>1</v>
      </c>
    </row>
    <row r="2" spans="1:2">
      <c s="2" r="B2" t="s">
        <v>2</v>
      </c>
    </row>
    <row r="3" spans="1:2">
      <c s="3" r="A3" t="s">
        <v>180</v>
      </c>
    </row>
    <row r="4" spans="1:2">
      <c s="4" r="A4" t="s">
        <v>219</v>
      </c>
      <c s="4" r="B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5"/>
    <col customWidth="1" max="6" min="6" width="14"/>
  </cols>
  <sheetData>
    <row r="1" spans="1:6">
      <c s="1" r="A1" t="s">
        <v>221</v>
      </c>
      <c s="2" r="B1" t="s">
        <v>78</v>
      </c>
      <c s="2" r="E1" t="s">
        <v>1</v>
      </c>
    </row>
    <row r="2" spans="1:6">
      <c s="2" r="B2" t="s">
        <v>2</v>
      </c>
      <c s="2" r="C2" t="s">
        <v>222</v>
      </c>
      <c s="2" r="D2" t="s">
        <v>79</v>
      </c>
      <c s="2" r="E2" t="s">
        <v>2</v>
      </c>
      <c s="2" r="F2" t="s">
        <v>79</v>
      </c>
    </row>
    <row r="3" spans="1:6">
      <c s="3" r="A3" t="s">
        <v>149</v>
      </c>
    </row>
    <row r="4" spans="1:6">
      <c s="4" r="A4" t="s">
        <v>223</v>
      </c>
      <c s="4" r="E4" t="s">
        <v>224</v>
      </c>
    </row>
    <row r="5" spans="1:6">
      <c s="4" r="A5" t="s">
        <v>225</v>
      </c>
      <c s="7" r="B5" t="n">
        <v>410536</v>
      </c>
      <c s="7" r="C5" t="n">
        <v>400600</v>
      </c>
      <c s="7" r="D5" t="n">
        <v>0</v>
      </c>
      <c s="7" r="E5" t="n">
        <v>811129</v>
      </c>
      <c s="7" r="F5" t="n">
        <v>0</v>
      </c>
    </row>
    <row r="6" spans="1:6">
      <c s="4" r="A6" t="s">
        <v>226</v>
      </c>
      <c s="7" r="B6" t="n">
        <v>255600</v>
      </c>
      <c s="7" r="C6" t="n">
        <v>24940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4"/>
    <col customWidth="1" max="6" min="6" width="24"/>
    <col customWidth="1" max="7" min="7" width="21"/>
    <col customWidth="1" max="8" min="8" width="24"/>
  </cols>
  <sheetData>
    <row r="1" spans="1:8">
      <c s="1" r="A1" t="s">
        <v>227</v>
      </c>
      <c s="2" r="B1" t="s">
        <v>78</v>
      </c>
      <c s="2" r="F1" t="s">
        <v>1</v>
      </c>
      <c s="2" r="H1" t="s">
        <v>228</v>
      </c>
    </row>
    <row r="2" spans="1:8">
      <c s="2" r="B2" t="s">
        <v>229</v>
      </c>
      <c s="2" r="C2" t="s">
        <v>230</v>
      </c>
      <c s="2" r="D2" t="s">
        <v>231</v>
      </c>
      <c s="2" r="E2" t="s">
        <v>232</v>
      </c>
      <c s="2" r="F2" t="s">
        <v>229</v>
      </c>
      <c s="2" r="G2" t="s">
        <v>231</v>
      </c>
      <c s="2" r="H2" t="s">
        <v>233</v>
      </c>
    </row>
    <row r="3" spans="1:8">
      <c s="3" r="A3" t="s">
        <v>234</v>
      </c>
    </row>
    <row r="4" spans="1:8">
      <c s="4" r="A4" t="s">
        <v>235</v>
      </c>
      <c s="7" r="F4" t="n">
        <v>87000</v>
      </c>
      <c s="7" r="G4" t="n">
        <v>11300000</v>
      </c>
    </row>
    <row r="5" spans="1:8">
      <c s="4" r="A5" t="s">
        <v>236</v>
      </c>
      <c s="5" r="H5" t="n">
        <v>31</v>
      </c>
    </row>
    <row r="6" spans="1:8">
      <c s="4" r="A6" t="s">
        <v>237</v>
      </c>
      <c s="5" r="C6" t="n">
        <v>1</v>
      </c>
      <c s="5" r="E6" t="n">
        <v>4</v>
      </c>
    </row>
    <row r="7" spans="1:8">
      <c s="4" r="A7" t="s">
        <v>238</v>
      </c>
      <c s="7" r="C7" t="n">
        <v>300000</v>
      </c>
      <c s="7" r="E7" t="n">
        <v>16300000</v>
      </c>
    </row>
    <row r="8" spans="1:8">
      <c s="4" r="A8" t="s">
        <v>239</v>
      </c>
      <c s="7" r="C8" t="n">
        <v>7900</v>
      </c>
      <c s="7" r="E8" t="n">
        <v>9600000</v>
      </c>
    </row>
    <row r="9" spans="1:8">
      <c s="4" r="A9" t="s">
        <v>240</v>
      </c>
      <c s="5" r="B9" t="n">
        <v>30</v>
      </c>
      <c s="5" r="F9" t="n">
        <v>30</v>
      </c>
    </row>
    <row r="10" spans="1:8">
      <c s="4" r="A10" t="s">
        <v>241</v>
      </c>
      <c s="7" r="B10" t="n">
        <v>8314000</v>
      </c>
      <c s="7" r="D10" t="n">
        <v>0</v>
      </c>
      <c s="7" r="F10" t="n">
        <v>8314000</v>
      </c>
      <c s="5" r="G10" t="n">
        <v>0</v>
      </c>
    </row>
    <row r="11" spans="1:8">
      <c s="4" r="A11" t="s">
        <v>242</v>
      </c>
      <c s="5" r="B11" t="n">
        <v>12649000</v>
      </c>
      <c s="5" r="F11" t="n">
        <v>12649000</v>
      </c>
      <c s="7" r="H11" t="n">
        <v>0</v>
      </c>
    </row>
    <row r="12" spans="1:8">
      <c s="4" r="A12" t="s">
        <v>243</v>
      </c>
      <c s="7" r="B12" t="n">
        <v>415000</v>
      </c>
      <c s="7" r="D12" t="n">
        <v>195000</v>
      </c>
      <c s="5" r="F12" t="n">
        <v>960000</v>
      </c>
      <c s="5" r="G12" t="n">
        <v>9621000</v>
      </c>
    </row>
    <row r="13" spans="1:8">
      <c s="4" r="A13" t="s">
        <v>244</v>
      </c>
    </row>
    <row r="14" spans="1:8">
      <c s="3" r="A14" t="s">
        <v>234</v>
      </c>
    </row>
    <row r="15" spans="1:8">
      <c s="4" r="A15" t="s">
        <v>243</v>
      </c>
      <c s="7" r="F15" t="n">
        <v>0</v>
      </c>
      <c s="7" r="G15" t="n">
        <v>0</v>
      </c>
    </row>
    <row r="16" spans="1:8">
      <c s="4" r="A16" t="s">
        <v>245</v>
      </c>
    </row>
    <row r="17" spans="1:8">
      <c s="3" r="A17" t="s">
        <v>234</v>
      </c>
    </row>
    <row r="18" spans="1:8">
      <c s="4" r="A18" t="s">
        <v>241</v>
      </c>
      <c s="7" r="H18" t="n">
        <v>74300000</v>
      </c>
    </row>
  </sheetData>
  <mergeCells count="3">
    <mergeCell ref="A1:A2"/>
    <mergeCell ref="B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6</v>
      </c>
      <c s="2" r="B1" t="s">
        <v>78</v>
      </c>
      <c s="2" r="D1" t="s">
        <v>1</v>
      </c>
    </row>
    <row r="2" spans="1:5">
      <c s="2" r="B2" t="s">
        <v>2</v>
      </c>
      <c s="2" r="C2" t="s">
        <v>79</v>
      </c>
      <c s="2" r="D2" t="s">
        <v>2</v>
      </c>
      <c s="2" r="E2" t="s">
        <v>79</v>
      </c>
    </row>
    <row r="3" spans="1:5">
      <c s="3" r="A3" t="s">
        <v>156</v>
      </c>
    </row>
    <row r="4" spans="1:5">
      <c s="4" r="A4" t="s">
        <v>247</v>
      </c>
      <c s="7" r="B4" t="n">
        <v>-274389</v>
      </c>
      <c s="7" r="C4" t="n">
        <v>54360</v>
      </c>
      <c s="7" r="D4" t="n">
        <v>-522743</v>
      </c>
      <c s="7" r="E4" t="n">
        <v>111305</v>
      </c>
    </row>
    <row r="5" spans="1:5">
      <c s="4" r="A5" t="s">
        <v>248</v>
      </c>
      <c s="5" r="B5" t="n">
        <v>0</v>
      </c>
      <c s="5" r="C5" t="n">
        <v>0</v>
      </c>
      <c s="5" r="D5" t="n">
        <v>0</v>
      </c>
      <c s="5" r="E5" t="n">
        <v>0</v>
      </c>
    </row>
    <row r="6" spans="1:5">
      <c s="4" r="A6" t="s">
        <v>249</v>
      </c>
      <c s="7" r="B6" t="n">
        <v>-274389</v>
      </c>
      <c s="7" r="C6" t="n">
        <v>54360</v>
      </c>
      <c s="7" r="D6" t="n">
        <v>-522743</v>
      </c>
      <c s="7" r="E6" t="n">
        <v>111305</v>
      </c>
    </row>
    <row r="7" spans="1:5">
      <c s="4" r="A7" t="s">
        <v>250</v>
      </c>
      <c s="5" r="B7" t="n">
        <v>49148</v>
      </c>
      <c s="5" r="C7" t="n">
        <v>48642</v>
      </c>
      <c s="5" r="D7" t="n">
        <v>49063</v>
      </c>
      <c s="5" r="E7" t="n">
        <v>48568</v>
      </c>
    </row>
    <row r="8" spans="1:5">
      <c s="4" r="A8" t="s">
        <v>251</v>
      </c>
      <c s="5" r="B8" t="n">
        <v>0</v>
      </c>
      <c s="5" r="C8" t="n">
        <v>474</v>
      </c>
      <c s="5" r="D8" t="n">
        <v>0</v>
      </c>
      <c s="5" r="E8" t="n">
        <v>442</v>
      </c>
    </row>
    <row r="9" spans="1:5">
      <c s="4" r="A9" t="s">
        <v>252</v>
      </c>
      <c s="5" r="B9" t="n">
        <v>49148</v>
      </c>
      <c s="5" r="C9" t="n">
        <v>49116</v>
      </c>
      <c s="5" r="D9" t="n">
        <v>49063</v>
      </c>
      <c s="5" r="E9" t="n">
        <v>49010</v>
      </c>
    </row>
    <row r="10" spans="1:5">
      <c s="4" r="A10" t="s">
        <v>253</v>
      </c>
      <c s="8" r="B10" t="n">
        <v>-5.58</v>
      </c>
      <c s="8" r="C10" t="n">
        <v>1.12</v>
      </c>
      <c s="8" r="D10" t="n">
        <v>-10.66</v>
      </c>
      <c s="8" r="E10" t="n">
        <v>2.29</v>
      </c>
    </row>
    <row r="11" spans="1:5">
      <c s="4" r="A11" t="s">
        <v>254</v>
      </c>
      <c s="5" r="B11" t="n">
        <v>0</v>
      </c>
      <c s="9" r="C11" t="n">
        <v>-0.01</v>
      </c>
      <c s="5" r="D11" t="n">
        <v>0</v>
      </c>
      <c s="9" r="E11" t="n">
        <v>-0.02</v>
      </c>
    </row>
    <row r="12" spans="1:5">
      <c s="4" r="A12" t="s">
        <v>255</v>
      </c>
      <c s="8" r="B12" t="n">
        <v>-5.58</v>
      </c>
      <c s="8" r="C12" t="n">
        <v>1.11</v>
      </c>
      <c s="8" r="D12" t="n">
        <v>-10.66</v>
      </c>
      <c s="8" r="E12" t="n">
        <v>2.2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6</v>
      </c>
      <c s="2" r="B1" t="s">
        <v>78</v>
      </c>
      <c s="2" r="D1" t="s">
        <v>1</v>
      </c>
    </row>
    <row r="2" spans="1:5">
      <c s="2" r="B2" t="s">
        <v>2</v>
      </c>
      <c s="2" r="C2" t="s">
        <v>79</v>
      </c>
      <c s="2" r="D2" t="s">
        <v>2</v>
      </c>
      <c s="2" r="E2" t="s">
        <v>79</v>
      </c>
    </row>
    <row r="3" spans="1:5">
      <c s="3" r="A3" t="s">
        <v>257</v>
      </c>
    </row>
    <row r="4" spans="1:5">
      <c s="4" r="A4" t="s">
        <v>258</v>
      </c>
      <c s="5" r="B4" t="n">
        <v>259085</v>
      </c>
      <c s="5" r="C4" t="n">
        <v>24500</v>
      </c>
      <c s="5" r="D4" t="n">
        <v>261270</v>
      </c>
      <c s="5" r="E4" t="n">
        <v>49000</v>
      </c>
    </row>
    <row r="5" spans="1:5">
      <c s="4" r="A5" t="s">
        <v>259</v>
      </c>
      <c s="8" r="B5" t="n">
        <v>50.5</v>
      </c>
      <c s="8" r="C5" t="n">
        <v>73.26000000000001</v>
      </c>
      <c s="8" r="D5" t="n">
        <v>50.34</v>
      </c>
      <c s="8" r="E5" t="n">
        <v>67.8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8</v>
      </c>
      <c s="2" r="B1" t="s">
        <v>2</v>
      </c>
      <c s="2" r="C1" t="s">
        <v>25</v>
      </c>
    </row>
    <row r="2" spans="1:3">
      <c s="3" r="A2" t="s">
        <v>69</v>
      </c>
    </row>
    <row r="3" spans="1:3">
      <c s="4" r="A3" t="s">
        <v>70</v>
      </c>
      <c s="7" r="B3" t="n">
        <v>4008</v>
      </c>
      <c s="7" r="C3" t="n">
        <v>5039</v>
      </c>
    </row>
    <row r="4" spans="1:3">
      <c s="4" r="A4" t="s">
        <v>71</v>
      </c>
      <c s="7" r="B4" t="n">
        <v>1</v>
      </c>
      <c s="7" r="C4" t="n">
        <v>1</v>
      </c>
    </row>
    <row r="5" spans="1:3">
      <c s="4" r="A5" t="s">
        <v>72</v>
      </c>
      <c s="5" r="B5" t="n">
        <v>5000000</v>
      </c>
      <c s="5" r="C5" t="n">
        <v>5000000</v>
      </c>
    </row>
    <row r="6" spans="1:3">
      <c s="4" r="A6" t="s">
        <v>73</v>
      </c>
      <c s="5" r="B6" t="n">
        <v>0</v>
      </c>
      <c s="5" r="C6" t="n">
        <v>0</v>
      </c>
    </row>
    <row r="7" spans="1:3">
      <c s="4" r="A7" t="s">
        <v>74</v>
      </c>
      <c s="8" r="B7" t="n">
        <v>0.2</v>
      </c>
      <c s="8" r="C7" t="n">
        <v>0.2</v>
      </c>
    </row>
    <row r="8" spans="1:3">
      <c s="4" r="A8" t="s">
        <v>75</v>
      </c>
      <c s="5" r="B8" t="n">
        <v>175000000</v>
      </c>
      <c s="5" r="C8" t="n">
        <v>175000000</v>
      </c>
    </row>
    <row r="9" spans="1:3">
      <c s="4" r="A9" t="s">
        <v>76</v>
      </c>
      <c s="5" r="B9" t="n">
        <v>50423251</v>
      </c>
      <c s="5" r="C9" t="n">
        <v>495938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7"/>
    <col customWidth="1" max="3" min="3" width="7"/>
  </cols>
  <sheetData>
    <row r="1" spans="1:3">
      <c s="1" r="A1" t="s">
        <v>260</v>
      </c>
      <c s="2" r="B1" t="s">
        <v>261</v>
      </c>
      <c s="2" r="C1" t="s">
        <v>261</v>
      </c>
    </row>
    <row r="2" spans="1:3">
      <c s="4" r="A2" t="s">
        <v>262</v>
      </c>
    </row>
    <row r="3" spans="1:3">
      <c s="3" r="A3" t="s">
        <v>257</v>
      </c>
    </row>
    <row r="4" spans="1:3">
      <c s="4" r="A4" t="s">
        <v>263</v>
      </c>
      <c s="5" r="B4" t="n">
        <v>307000</v>
      </c>
      <c s="5" r="C4" t="n">
        <v>206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64</v>
      </c>
      <c s="2" r="B1" t="s">
        <v>2</v>
      </c>
      <c s="2" r="C1" t="s">
        <v>25</v>
      </c>
    </row>
    <row r="2" spans="1:3">
      <c s="3" r="A2" t="s">
        <v>159</v>
      </c>
    </row>
    <row r="3" spans="1:3">
      <c s="4" r="A3" t="s">
        <v>265</v>
      </c>
      <c s="7" r="B3" t="n">
        <v>20257</v>
      </c>
      <c s="7" r="C3" t="n">
        <v>20709</v>
      </c>
    </row>
    <row r="4" spans="1:3">
      <c s="4" r="A4" t="s">
        <v>266</v>
      </c>
      <c s="5" r="B4" t="n">
        <v>10854</v>
      </c>
      <c s="5" r="C4" t="n">
        <v>31451</v>
      </c>
    </row>
    <row r="5" spans="1:3">
      <c s="4" r="A5" t="s">
        <v>267</v>
      </c>
      <c s="5" r="B5" t="n">
        <v>9134</v>
      </c>
      <c s="5" r="C5" t="n">
        <v>3284</v>
      </c>
    </row>
    <row r="6" spans="1:3">
      <c s="4" r="A6" t="s">
        <v>268</v>
      </c>
      <c s="5" r="B6" t="n">
        <v>6560</v>
      </c>
      <c s="5" r="C6" t="n">
        <v>6654</v>
      </c>
    </row>
    <row r="7" spans="1:3">
      <c s="4" r="A7" t="s">
        <v>269</v>
      </c>
      <c s="5" r="B7" t="n">
        <v>4040</v>
      </c>
      <c s="5" r="C7" t="n">
        <v>2825</v>
      </c>
    </row>
    <row r="8" spans="1:3">
      <c s="4" r="A8" t="s">
        <v>43</v>
      </c>
      <c s="5" r="B8" t="n">
        <v>4855</v>
      </c>
      <c s="5" r="C8" t="n">
        <v>5248</v>
      </c>
    </row>
    <row r="9" spans="1:3">
      <c s="4" r="A9" t="s">
        <v>270</v>
      </c>
      <c s="7" r="B9" t="n">
        <v>55700</v>
      </c>
      <c s="7" r="C9" t="n">
        <v>7017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1</v>
      </c>
      <c s="2" r="B1" t="s">
        <v>1</v>
      </c>
    </row>
    <row r="2" spans="1:3">
      <c s="2" r="B2" t="s">
        <v>2</v>
      </c>
      <c s="2" r="C2" t="s">
        <v>25</v>
      </c>
    </row>
    <row r="3" spans="1:3">
      <c s="3" r="A3" t="s">
        <v>272</v>
      </c>
    </row>
    <row r="4" spans="1:3">
      <c s="4" r="A4" t="s">
        <v>273</v>
      </c>
      <c s="7" r="B4" t="n">
        <v>280500</v>
      </c>
      <c s="7" r="C4" t="n">
        <v>166000</v>
      </c>
    </row>
    <row r="5" spans="1:3">
      <c s="4" r="A5" t="s">
        <v>274</v>
      </c>
      <c s="5" r="B5" t="n">
        <v>646408</v>
      </c>
      <c s="5" r="C5" t="n">
        <v>646163</v>
      </c>
    </row>
    <row r="6" spans="1:3">
      <c s="4" r="A6" t="s">
        <v>275</v>
      </c>
      <c s="7" r="B6" t="n">
        <v>926908</v>
      </c>
      <c s="7" r="C6" t="n">
        <v>812163</v>
      </c>
    </row>
    <row r="7" spans="1:3">
      <c s="4" r="A7" t="s">
        <v>276</v>
      </c>
      <c s="4" r="B7" t="s">
        <v>277</v>
      </c>
      <c s="4" r="C7" t="s">
        <v>278</v>
      </c>
    </row>
    <row r="8" spans="1:3">
      <c s="4" r="A8" t="s">
        <v>279</v>
      </c>
      <c s="4" r="B8" t="s">
        <v>280</v>
      </c>
    </row>
    <row r="9" spans="1:3">
      <c s="4" r="A9" t="s">
        <v>281</v>
      </c>
      <c s="4" r="B9" t="s">
        <v>282</v>
      </c>
    </row>
    <row r="10" spans="1:3">
      <c s="4" r="A10" t="s">
        <v>283</v>
      </c>
      <c s="7" r="B10" t="n">
        <v>3600</v>
      </c>
      <c s="7" r="C10" t="n">
        <v>38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84</v>
      </c>
      <c s="2" r="B1" t="s">
        <v>2</v>
      </c>
      <c s="2" r="C1" t="s">
        <v>25</v>
      </c>
      <c s="2" r="D1" t="s">
        <v>79</v>
      </c>
      <c s="2" r="E1" t="s">
        <v>285</v>
      </c>
    </row>
    <row r="2" spans="1:5">
      <c s="3" r="A2" t="s">
        <v>162</v>
      </c>
    </row>
    <row r="3" spans="1:5">
      <c s="4" r="A3" t="s">
        <v>286</v>
      </c>
      <c s="7" r="B3" t="n">
        <v>96368</v>
      </c>
      <c s="7" r="C3" t="n">
        <v>100567</v>
      </c>
      <c s="7" r="D3" t="n">
        <v>120591</v>
      </c>
      <c s="7" r="E3" t="n">
        <v>133657</v>
      </c>
    </row>
    <row r="4" spans="1:5">
      <c s="4" r="A4" t="s">
        <v>287</v>
      </c>
      <c s="5" r="B4" t="n">
        <v>24188</v>
      </c>
      <c s="5" r="C4" t="n">
        <v>25876</v>
      </c>
    </row>
    <row r="5" spans="1:5">
      <c s="4" r="A5" t="s">
        <v>288</v>
      </c>
      <c s="5" r="B5" t="n">
        <v>17681</v>
      </c>
      <c s="5" r="C5" t="n">
        <v>17997</v>
      </c>
    </row>
    <row r="6" spans="1:5">
      <c s="4" r="A6" t="s">
        <v>289</v>
      </c>
      <c s="5" r="B6" t="n">
        <v>11368</v>
      </c>
      <c s="5" r="C6" t="n">
        <v>11276</v>
      </c>
    </row>
    <row r="7" spans="1:5">
      <c s="4" r="A7" t="s">
        <v>290</v>
      </c>
      <c s="5" r="B7" t="n">
        <v>4406</v>
      </c>
      <c s="5" r="C7" t="n">
        <v>4055</v>
      </c>
    </row>
    <row r="8" spans="1:5">
      <c s="4" r="A8" t="s">
        <v>291</v>
      </c>
      <c s="5" r="B8" t="n">
        <v>3623</v>
      </c>
      <c s="5" r="C8" t="n">
        <v>3623</v>
      </c>
    </row>
    <row r="9" spans="1:5">
      <c s="4" r="A9" t="s">
        <v>43</v>
      </c>
      <c s="5" r="B9" t="n">
        <v>410</v>
      </c>
      <c s="5" r="C9" t="n">
        <v>410</v>
      </c>
    </row>
    <row r="10" spans="1:5">
      <c s="4" r="A10" t="s">
        <v>292</v>
      </c>
      <c s="5" r="B10" t="n">
        <v>158044</v>
      </c>
      <c s="5" r="C10" t="n">
        <v>163804</v>
      </c>
    </row>
    <row r="11" spans="1:5">
      <c s="4" r="A11" t="s">
        <v>293</v>
      </c>
      <c s="5" r="B11" t="n">
        <v>16891</v>
      </c>
      <c s="5" r="C11" t="n">
        <v>15019</v>
      </c>
    </row>
    <row r="12" spans="1:5">
      <c s="4" r="A12" t="s">
        <v>294</v>
      </c>
      <c s="7" r="B12" t="n">
        <v>141153</v>
      </c>
      <c s="7" r="C12" t="n">
        <v>14878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5</v>
      </c>
      <c s="2" r="B1" t="s">
        <v>2</v>
      </c>
      <c s="2" r="C1" t="s">
        <v>25</v>
      </c>
    </row>
    <row r="2" spans="1:3">
      <c s="3" r="A2" t="s">
        <v>296</v>
      </c>
    </row>
    <row r="3" spans="1:3">
      <c s="5" r="A3" t="n">
        <v>2016</v>
      </c>
      <c s="7" r="B3" t="n">
        <v>6195</v>
      </c>
    </row>
    <row r="4" spans="1:3">
      <c s="5" r="A4" t="n">
        <v>2017</v>
      </c>
      <c s="5" r="B4" t="n">
        <v>6195</v>
      </c>
    </row>
    <row r="5" spans="1:3">
      <c s="5" r="A5" t="n">
        <v>2018</v>
      </c>
      <c s="5" r="B5" t="n">
        <v>6195</v>
      </c>
    </row>
    <row r="6" spans="1:3">
      <c s="5" r="A6" t="n">
        <v>2018</v>
      </c>
      <c s="5" r="B6" t="n">
        <v>6195</v>
      </c>
    </row>
    <row r="7" spans="1:3">
      <c s="5" r="A7" t="n">
        <v>2019</v>
      </c>
      <c s="5" r="B7" t="n">
        <v>6195</v>
      </c>
    </row>
    <row r="8" spans="1:3">
      <c s="4" r="A8" t="s">
        <v>297</v>
      </c>
      <c s="5" r="B8" t="n">
        <v>6869</v>
      </c>
    </row>
    <row r="9" spans="1:3">
      <c s="4" r="A9" t="s">
        <v>298</v>
      </c>
      <c s="5" r="B9" t="n">
        <v>37844</v>
      </c>
    </row>
    <row r="10" spans="1:3">
      <c s="3" r="A10" t="s">
        <v>299</v>
      </c>
    </row>
    <row r="11" spans="1:3">
      <c s="4" r="A11" t="s">
        <v>300</v>
      </c>
      <c s="5" r="B11" t="n">
        <v>10489</v>
      </c>
    </row>
    <row r="12" spans="1:3">
      <c s="4" r="A12" t="s">
        <v>268</v>
      </c>
      <c s="5" r="B12" t="n">
        <v>3167</v>
      </c>
    </row>
    <row r="13" spans="1:3">
      <c s="4" r="A13" t="s">
        <v>301</v>
      </c>
      <c s="7" r="B13" t="n">
        <v>24188</v>
      </c>
      <c s="7" r="C13" t="n">
        <v>258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302</v>
      </c>
      <c s="2" r="B1" t="s">
        <v>1</v>
      </c>
    </row>
    <row r="2" spans="1:3">
      <c s="2" r="B2" t="s">
        <v>2</v>
      </c>
      <c s="2" r="C2" t="s">
        <v>25</v>
      </c>
    </row>
    <row r="3" spans="1:3">
      <c s="3" r="A3" t="s">
        <v>272</v>
      </c>
    </row>
    <row r="4" spans="1:3">
      <c s="4" r="A4" t="s">
        <v>303</v>
      </c>
      <c s="4" r="B4" t="s">
        <v>304</v>
      </c>
    </row>
    <row r="5" spans="1:3">
      <c s="4" r="A5" t="s">
        <v>305</v>
      </c>
      <c s="7" r="B5" t="n">
        <v>900000</v>
      </c>
    </row>
    <row r="6" spans="1:3">
      <c s="4" r="A6" t="s">
        <v>306</v>
      </c>
      <c s="4" r="B6" t="s">
        <v>307</v>
      </c>
    </row>
    <row r="7" spans="1:3">
      <c s="4" r="A7" t="s">
        <v>308</v>
      </c>
      <c s="7" r="B7" t="n">
        <v>2600</v>
      </c>
    </row>
    <row r="8" spans="1:3">
      <c s="4" r="A8" t="s">
        <v>309</v>
      </c>
      <c s="4" r="B8" t="s">
        <v>310</v>
      </c>
    </row>
    <row r="9" spans="1:3">
      <c s="4" r="A9" t="s">
        <v>311</v>
      </c>
      <c s="4" r="B9" t="s">
        <v>312</v>
      </c>
    </row>
    <row r="10" spans="1:3">
      <c s="4" r="A10" t="s">
        <v>313</v>
      </c>
      <c s="7" r="B10" t="n">
        <v>280500</v>
      </c>
      <c s="7" r="C10" t="n">
        <v>166000</v>
      </c>
    </row>
    <row r="11" spans="1:3">
      <c s="4" r="A11" t="s">
        <v>314</v>
      </c>
      <c s="4" r="B11" t="s">
        <v>315</v>
      </c>
    </row>
    <row r="12" spans="1:3">
      <c s="4" r="A12" t="s">
        <v>316</v>
      </c>
      <c s="4" r="B12" t="s">
        <v>317</v>
      </c>
    </row>
    <row r="13" spans="1:3">
      <c s="4" r="A13" t="s">
        <v>279</v>
      </c>
      <c s="4" r="B13" t="s">
        <v>280</v>
      </c>
    </row>
    <row r="14" spans="1:3">
      <c s="4" r="A14" t="s">
        <v>281</v>
      </c>
      <c s="4" r="B14" t="s">
        <v>282</v>
      </c>
    </row>
    <row r="15" spans="1:3">
      <c s="4" r="A15" t="s">
        <v>318</v>
      </c>
      <c s="7" r="B15" t="n">
        <v>14700</v>
      </c>
    </row>
    <row r="16" spans="1:3">
      <c s="4" r="A16" t="s">
        <v>319</v>
      </c>
      <c s="4" r="B16" t="s">
        <v>320</v>
      </c>
    </row>
    <row r="17" spans="1:3">
      <c s="4" r="A17" t="s">
        <v>321</v>
      </c>
      <c s="4" r="B17" t="s">
        <v>322</v>
      </c>
    </row>
    <row r="18" spans="1:3">
      <c s="4" r="A18" t="s">
        <v>323</v>
      </c>
      <c s="7" r="B18" t="n">
        <v>16900</v>
      </c>
    </row>
    <row r="19" spans="1:3">
      <c s="4" r="A19" t="s">
        <v>324</v>
      </c>
      <c s="5" r="B19" t="n">
        <v>39000</v>
      </c>
    </row>
    <row r="20" spans="1:3">
      <c s="4" r="A20" t="s">
        <v>325</v>
      </c>
      <c s="5" r="B20" t="n">
        <v>9100</v>
      </c>
    </row>
    <row r="21" spans="1:3">
      <c s="4" r="A21" t="s">
        <v>326</v>
      </c>
      <c s="5" r="B21" t="n">
        <v>8300</v>
      </c>
    </row>
    <row r="22" spans="1:3">
      <c s="4" r="A22" t="s">
        <v>327</v>
      </c>
      <c s="7" r="B22" t="n">
        <v>288900</v>
      </c>
    </row>
    <row r="23" spans="1:3">
      <c s="4" r="A23" t="s">
        <v>328</v>
      </c>
      <c s="5" r="B23" t="n">
        <v>20</v>
      </c>
    </row>
    <row r="24" spans="1:3">
      <c s="4" r="A24" t="s">
        <v>329</v>
      </c>
      <c s="4" r="B24" t="s">
        <v>330</v>
      </c>
    </row>
    <row r="25" spans="1:3">
      <c s="4" r="A25" t="s">
        <v>331</v>
      </c>
      <c s="7" r="B25" t="n">
        <v>3500</v>
      </c>
    </row>
    <row r="26" spans="1:3">
      <c s="4" r="A26" t="s">
        <v>332</v>
      </c>
      <c s="7" r="B26" t="n">
        <v>20700</v>
      </c>
    </row>
    <row r="27" spans="1:3">
      <c s="4" r="A27" t="s">
        <v>333</v>
      </c>
      <c s="4" r="B27" t="s">
        <v>334</v>
      </c>
    </row>
    <row r="28" spans="1:3">
      <c s="4" r="A28" t="s">
        <v>300</v>
      </c>
      <c s="7" r="B28" t="n">
        <v>10489</v>
      </c>
    </row>
    <row r="29" spans="1:3">
      <c s="4" r="A29" t="s">
        <v>268</v>
      </c>
      <c s="5" r="B29" t="n">
        <v>3167</v>
      </c>
    </row>
    <row r="30" spans="1:3">
      <c s="4" r="A30" t="s">
        <v>335</v>
      </c>
      <c s="7" r="B30" t="n">
        <v>3900</v>
      </c>
    </row>
    <row r="31" spans="1:3">
      <c s="4" r="A31" t="s">
        <v>336</v>
      </c>
      <c s="4" r="B31" t="s">
        <v>224</v>
      </c>
    </row>
    <row r="32" spans="1:3">
      <c s="4" r="A32" t="s">
        <v>337</v>
      </c>
    </row>
    <row r="33" spans="1:3">
      <c s="3" r="A33" t="s">
        <v>272</v>
      </c>
    </row>
    <row r="34" spans="1:3">
      <c s="4" r="A34" t="s">
        <v>338</v>
      </c>
      <c s="4" r="B34" t="s">
        <v>339</v>
      </c>
    </row>
    <row r="35" spans="1:3">
      <c s="4" r="A35" t="s">
        <v>340</v>
      </c>
      <c s="4" r="B35" t="s">
        <v>341</v>
      </c>
    </row>
    <row r="36" spans="1:3">
      <c s="4" r="A36" t="s">
        <v>342</v>
      </c>
    </row>
    <row r="37" spans="1:3">
      <c s="3" r="A37" t="s">
        <v>272</v>
      </c>
    </row>
    <row r="38" spans="1:3">
      <c s="4" r="A38" t="s">
        <v>338</v>
      </c>
      <c s="4" r="B38" t="s">
        <v>343</v>
      </c>
    </row>
    <row r="39" spans="1:3">
      <c s="4" r="A39" t="s">
        <v>340</v>
      </c>
      <c s="4" r="B39" t="s">
        <v>344</v>
      </c>
    </row>
    <row r="40" spans="1:3">
      <c s="4" r="A40" t="s">
        <v>345</v>
      </c>
      <c s="4" r="B40" t="s">
        <v>346</v>
      </c>
    </row>
    <row r="41" spans="1:3">
      <c s="4" r="A41" t="s">
        <v>347</v>
      </c>
    </row>
    <row r="42" spans="1:3">
      <c s="3" r="A42" t="s">
        <v>272</v>
      </c>
    </row>
    <row r="43" spans="1:3">
      <c s="4" r="A43" t="s">
        <v>348</v>
      </c>
      <c s="7" r="B43" t="n">
        <v>650000</v>
      </c>
    </row>
    <row r="44" spans="1:3">
      <c s="4" r="A44" t="s">
        <v>349</v>
      </c>
    </row>
    <row r="45" spans="1:3">
      <c s="3" r="A45" t="s">
        <v>272</v>
      </c>
    </row>
    <row r="46" spans="1:3">
      <c s="4" r="A46" t="s">
        <v>350</v>
      </c>
      <c s="5" r="B46" t="n">
        <v>725000</v>
      </c>
    </row>
    <row r="47" spans="1:3">
      <c s="4" r="A47" t="s">
        <v>351</v>
      </c>
    </row>
    <row r="48" spans="1:3">
      <c s="3" r="A48" t="s">
        <v>272</v>
      </c>
    </row>
    <row r="49" spans="1:3">
      <c s="4" r="A49" t="s">
        <v>350</v>
      </c>
      <c s="7" r="B49" t="n">
        <v>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352</v>
      </c>
      <c s="2" r="C1" t="s">
        <v>1</v>
      </c>
    </row>
    <row r="2" spans="1:4">
      <c s="2" r="C2" t="s">
        <v>2</v>
      </c>
      <c s="2" r="D2" t="s">
        <v>79</v>
      </c>
    </row>
    <row r="3" spans="1:4">
      <c s="3" r="A3" t="s">
        <v>165</v>
      </c>
    </row>
    <row r="4" spans="1:4">
      <c s="4" r="A4" t="s">
        <v>353</v>
      </c>
      <c s="7" r="C4" t="n">
        <v>100567</v>
      </c>
      <c s="7" r="D4" t="n">
        <v>133657</v>
      </c>
    </row>
    <row r="5" spans="1:4">
      <c s="4" r="A5" t="s">
        <v>354</v>
      </c>
      <c s="5" r="C5" t="n">
        <v>1757</v>
      </c>
      <c s="5" r="D5" t="n">
        <v>2366</v>
      </c>
    </row>
    <row r="6" spans="1:4">
      <c s="4" r="A6" t="s">
        <v>355</v>
      </c>
      <c s="5" r="C6" t="n">
        <v>5986</v>
      </c>
      <c s="5" r="D6" t="n">
        <v>1900</v>
      </c>
    </row>
    <row r="7" spans="1:4">
      <c s="4" r="A7" t="s">
        <v>356</v>
      </c>
      <c s="5" r="C7" t="n">
        <v>-1566</v>
      </c>
      <c s="5" r="D7" t="n">
        <v>-1917</v>
      </c>
    </row>
    <row r="8" spans="1:4">
      <c s="4" r="A8" t="s">
        <v>357</v>
      </c>
      <c s="5" r="C8" t="n">
        <v>-246</v>
      </c>
      <c s="5" r="D8" t="n">
        <v>-877</v>
      </c>
    </row>
    <row r="9" spans="1:4">
      <c s="4" r="A9" t="s">
        <v>358</v>
      </c>
      <c s="4" r="B9" t="s">
        <v>359</v>
      </c>
      <c s="5" r="C9" t="n">
        <v>-10130</v>
      </c>
      <c s="5" r="D9" t="n">
        <v>-14538</v>
      </c>
    </row>
    <row r="10" spans="1:4">
      <c s="4" r="A10" t="s">
        <v>360</v>
      </c>
      <c s="5" r="C10" t="n">
        <v>96368</v>
      </c>
      <c s="5" r="D10" t="n">
        <v>120591</v>
      </c>
    </row>
    <row r="11" spans="1:4">
      <c s="4" r="A11" t="s">
        <v>293</v>
      </c>
      <c s="5" r="C11" t="n">
        <v>3277</v>
      </c>
      <c s="5" r="D11" t="n">
        <v>3118</v>
      </c>
    </row>
    <row r="12" spans="1:4">
      <c s="4" r="A12" t="s">
        <v>361</v>
      </c>
      <c s="7" r="C12" t="n">
        <v>93091</v>
      </c>
      <c s="7" r="D12" t="n">
        <v>117473</v>
      </c>
    </row>
    <row r="13" spans="1:4">
      <c r="A13" t="n"/>
    </row>
    <row r="14" spans="1:4">
      <c s="4" r="A14" t="s">
        <v>359</v>
      </c>
      <c s="4" r="B14" t="s">
        <v>362</v>
      </c>
    </row>
  </sheetData>
  <mergeCells count="4">
    <mergeCell ref="A1:B2"/>
    <mergeCell ref="C1:D1"/>
    <mergeCell ref="A13:C13"/>
    <mergeCell ref="B14:C1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3</v>
      </c>
      <c s="2" r="B1" t="s">
        <v>78</v>
      </c>
      <c s="2" r="D1" t="s">
        <v>1</v>
      </c>
    </row>
    <row r="2" spans="1:5">
      <c s="2" r="B2" t="s">
        <v>2</v>
      </c>
      <c s="2" r="C2" t="s">
        <v>79</v>
      </c>
      <c s="2" r="D2" t="s">
        <v>2</v>
      </c>
      <c s="2" r="E2" t="s">
        <v>79</v>
      </c>
    </row>
    <row r="3" spans="1:5">
      <c s="3" r="A3" t="s">
        <v>364</v>
      </c>
    </row>
    <row r="4" spans="1:5">
      <c s="4" r="A4" t="s">
        <v>365</v>
      </c>
      <c s="10" r="B4" t="n">
        <v>4.8</v>
      </c>
      <c s="10" r="C4" t="n">
        <v>4.5</v>
      </c>
      <c s="10" r="D4" t="n">
        <v>9.1</v>
      </c>
      <c s="10" r="E4" t="n">
        <v>8.300000000000001</v>
      </c>
    </row>
    <row r="5" spans="1:5">
      <c s="4" r="A5" t="s">
        <v>366</v>
      </c>
      <c s="5" r="B5" t="n">
        <v>1</v>
      </c>
      <c s="5" r="C5" t="n">
        <v>1</v>
      </c>
      <c s="11" r="D5" t="n">
        <v>1.9</v>
      </c>
      <c s="11" r="E5" t="n">
        <v>1.8</v>
      </c>
    </row>
    <row r="6" spans="1:5">
      <c s="4" r="A6" t="s">
        <v>367</v>
      </c>
      <c s="10" r="B6" t="n">
        <v>1.7</v>
      </c>
      <c s="10" r="C6" t="n">
        <v>1.7</v>
      </c>
      <c s="10" r="D6" t="n">
        <v>3.4</v>
      </c>
      <c s="10" r="E6" t="n">
        <v>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8</v>
      </c>
      <c s="2" r="B1" t="s">
        <v>78</v>
      </c>
      <c s="2" r="D1" t="s">
        <v>1</v>
      </c>
    </row>
    <row r="2" spans="1:5">
      <c s="2" r="B2" t="s">
        <v>2</v>
      </c>
      <c s="2" r="C2" t="s">
        <v>79</v>
      </c>
      <c s="2" r="D2" t="s">
        <v>2</v>
      </c>
      <c s="2" r="E2" t="s">
        <v>79</v>
      </c>
    </row>
    <row r="3" spans="1:5">
      <c s="3" r="A3" t="s">
        <v>369</v>
      </c>
    </row>
    <row r="4" spans="1:5">
      <c s="4" r="A4" t="s">
        <v>370</v>
      </c>
      <c s="5" r="B4" t="n">
        <v>25848</v>
      </c>
      <c s="5" r="C4" t="n">
        <v>13768</v>
      </c>
      <c s="5" r="D4" t="n">
        <v>750290</v>
      </c>
      <c s="5" r="E4" t="n">
        <v>452110</v>
      </c>
    </row>
    <row r="5" spans="1:5">
      <c s="4" r="A5" t="s">
        <v>371</v>
      </c>
      <c s="10" r="B5" t="n">
        <v>0.9</v>
      </c>
      <c s="10" r="C5" t="n">
        <v>0.9</v>
      </c>
      <c s="10" r="D5" t="n">
        <v>24.5</v>
      </c>
      <c s="10" r="E5" t="n">
        <v>23.3</v>
      </c>
    </row>
    <row r="6" spans="1:5">
      <c s="4" r="A6" t="s">
        <v>372</v>
      </c>
    </row>
    <row r="7" spans="1:5">
      <c s="3" r="A7" t="s">
        <v>369</v>
      </c>
    </row>
    <row r="8" spans="1:5">
      <c s="4" r="A8" t="s">
        <v>370</v>
      </c>
      <c s="5" r="B8" t="n">
        <v>0</v>
      </c>
      <c s="5" r="C8" t="n">
        <v>0</v>
      </c>
      <c s="5" r="D8" t="n">
        <v>724442</v>
      </c>
      <c s="5" r="E8" t="n">
        <v>438342</v>
      </c>
    </row>
    <row r="9" spans="1:5">
      <c s="4" r="A9" t="s">
        <v>371</v>
      </c>
      <c s="7" r="B9" t="n">
        <v>0</v>
      </c>
      <c s="7" r="C9" t="n">
        <v>0</v>
      </c>
      <c s="10" r="D9" t="n">
        <v>23.6</v>
      </c>
      <c s="10" r="E9" t="n">
        <v>22.4</v>
      </c>
    </row>
    <row r="10" spans="1:5">
      <c s="4" r="A10" t="s">
        <v>373</v>
      </c>
      <c s="4" r="D10" t="s">
        <v>374</v>
      </c>
      <c s="4" r="E10" t="s">
        <v>375</v>
      </c>
    </row>
    <row r="11" spans="1:5">
      <c s="4" r="A11" t="s">
        <v>376</v>
      </c>
    </row>
    <row r="12" spans="1:5">
      <c s="3" r="A12" t="s">
        <v>369</v>
      </c>
    </row>
    <row r="13" spans="1:5">
      <c s="4" r="A13" t="s">
        <v>370</v>
      </c>
      <c s="5" r="B13" t="n">
        <v>25848</v>
      </c>
      <c s="5" r="C13" t="n">
        <v>13768</v>
      </c>
      <c s="5" r="D13" t="n">
        <v>25848</v>
      </c>
      <c s="5" r="E13" t="n">
        <v>13768</v>
      </c>
    </row>
    <row r="14" spans="1:5">
      <c s="4" r="A14" t="s">
        <v>371</v>
      </c>
      <c s="10" r="B14" t="n">
        <v>0.9</v>
      </c>
      <c s="10" r="C14" t="n">
        <v>0.9</v>
      </c>
      <c s="10" r="D14" t="n">
        <v>0.9</v>
      </c>
      <c s="10" r="E14" t="n">
        <v>0.9</v>
      </c>
    </row>
    <row r="15" spans="1:5">
      <c s="4" r="A15" t="s">
        <v>373</v>
      </c>
      <c s="4" r="B15" t="s">
        <v>320</v>
      </c>
      <c s="4" r="C15" t="s">
        <v>320</v>
      </c>
      <c s="4" r="D15" t="s">
        <v>320</v>
      </c>
      <c s="4" r="E15" t="s">
        <v>32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4"/>
  </cols>
  <sheetData>
    <row r="1" spans="1:6">
      <c s="1" r="A1" t="s">
        <v>377</v>
      </c>
      <c s="2" r="B1" t="s">
        <v>78</v>
      </c>
      <c s="2" r="D1" t="s">
        <v>1</v>
      </c>
    </row>
    <row r="2" spans="1:6">
      <c s="2" r="B2" t="s">
        <v>2</v>
      </c>
      <c s="2" r="C2" t="s">
        <v>79</v>
      </c>
      <c s="2" r="D2" t="s">
        <v>2</v>
      </c>
      <c s="2" r="E2" t="s">
        <v>79</v>
      </c>
      <c s="2" r="F2" t="s">
        <v>378</v>
      </c>
    </row>
    <row r="3" spans="1:6">
      <c s="3" r="A3" t="s">
        <v>369</v>
      </c>
    </row>
    <row r="4" spans="1:6">
      <c s="4" r="A4" t="s">
        <v>379</v>
      </c>
      <c s="4" r="D4" t="s">
        <v>380</v>
      </c>
    </row>
    <row r="5" spans="1:6">
      <c s="4" r="A5" t="s">
        <v>381</v>
      </c>
      <c s="10" r="B5" t="n">
        <v>30.4</v>
      </c>
      <c s="10" r="D5" t="n">
        <v>30.4</v>
      </c>
    </row>
    <row r="6" spans="1:6">
      <c s="4" r="A6" t="s">
        <v>382</v>
      </c>
      <c s="10" r="B6" t="n">
        <v>4.8</v>
      </c>
      <c s="10" r="D6" t="n">
        <v>4.8</v>
      </c>
    </row>
    <row r="7" spans="1:6">
      <c s="4" r="A7" t="s">
        <v>383</v>
      </c>
      <c s="4" r="D7" t="s">
        <v>384</v>
      </c>
    </row>
    <row r="8" spans="1:6">
      <c s="4" r="A8" t="s">
        <v>385</v>
      </c>
      <c s="4" r="D8" t="s">
        <v>320</v>
      </c>
    </row>
    <row r="9" spans="1:6">
      <c s="4" r="A9" t="s">
        <v>386</v>
      </c>
      <c s="10" r="D9" t="n">
        <v>4.4</v>
      </c>
    </row>
    <row r="10" spans="1:6">
      <c s="4" r="A10" t="s">
        <v>337</v>
      </c>
    </row>
    <row r="11" spans="1:6">
      <c s="3" r="A11" t="s">
        <v>369</v>
      </c>
    </row>
    <row r="12" spans="1:6">
      <c s="4" r="A12" t="s">
        <v>387</v>
      </c>
      <c s="4" r="D12" t="s">
        <v>388</v>
      </c>
    </row>
    <row r="13" spans="1:6">
      <c s="4" r="A13" t="s">
        <v>342</v>
      </c>
    </row>
    <row r="14" spans="1:6">
      <c s="3" r="A14" t="s">
        <v>369</v>
      </c>
    </row>
    <row r="15" spans="1:6">
      <c s="4" r="A15" t="s">
        <v>387</v>
      </c>
      <c s="4" r="D15" t="s">
        <v>389</v>
      </c>
    </row>
    <row r="16" spans="1:6">
      <c s="4" r="A16" t="s">
        <v>390</v>
      </c>
    </row>
    <row r="17" spans="1:6">
      <c s="3" r="A17" t="s">
        <v>369</v>
      </c>
    </row>
    <row r="18" spans="1:6">
      <c s="4" r="A18" t="s">
        <v>370</v>
      </c>
      <c s="5" r="D18" t="n">
        <v>0</v>
      </c>
      <c s="5" r="E18" t="n">
        <v>0</v>
      </c>
    </row>
    <row r="19" spans="1:6">
      <c s="4" r="A19" t="s">
        <v>391</v>
      </c>
    </row>
    <row r="20" spans="1:6">
      <c s="3" r="A20" t="s">
        <v>369</v>
      </c>
    </row>
    <row r="21" spans="1:6">
      <c s="4" r="A21" t="s">
        <v>392</v>
      </c>
      <c s="5" r="F21" t="n">
        <v>4500000</v>
      </c>
    </row>
    <row r="22" spans="1:6">
      <c s="4" r="A22" t="s">
        <v>370</v>
      </c>
      <c s="5" r="B22" t="n">
        <v>25848</v>
      </c>
      <c s="5" r="C22" t="n">
        <v>13768</v>
      </c>
      <c s="5" r="D22" t="n">
        <v>750290</v>
      </c>
      <c s="5" r="E22" t="n">
        <v>452110</v>
      </c>
    </row>
    <row r="23" spans="1:6">
      <c s="4" r="A23" t="s">
        <v>393</v>
      </c>
    </row>
    <row r="24" spans="1:6">
      <c s="3" r="A24" t="s">
        <v>369</v>
      </c>
    </row>
    <row r="25" spans="1:6">
      <c s="4" r="A25" t="s">
        <v>394</v>
      </c>
      <c s="4" r="D25" t="s">
        <v>395</v>
      </c>
    </row>
    <row r="26" spans="1:6">
      <c s="4" r="A26" t="s">
        <v>370</v>
      </c>
      <c s="5" r="D26" t="n">
        <v>148081</v>
      </c>
    </row>
    <row r="27" spans="1:6">
      <c s="4" r="A27" t="s">
        <v>396</v>
      </c>
    </row>
    <row r="28" spans="1:6">
      <c s="3" r="A28" t="s">
        <v>369</v>
      </c>
    </row>
    <row r="29" spans="1:6">
      <c s="4" r="A29" t="s">
        <v>394</v>
      </c>
      <c s="4" r="E29" t="s">
        <v>397</v>
      </c>
    </row>
    <row r="30" spans="1:6">
      <c s="4" r="A30" t="s">
        <v>370</v>
      </c>
      <c s="5" r="E30" t="n">
        <v>71674</v>
      </c>
    </row>
    <row r="31" spans="1:6">
      <c s="4" r="A31" t="s">
        <v>398</v>
      </c>
    </row>
    <row r="32" spans="1:6">
      <c s="3" r="A32" t="s">
        <v>369</v>
      </c>
    </row>
    <row r="33" spans="1:6">
      <c s="4" r="A33" t="s">
        <v>370</v>
      </c>
      <c s="5" r="D33" t="n">
        <v>0</v>
      </c>
      <c s="5" r="E33"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77</v>
      </c>
      <c s="2" r="B1" t="s">
        <v>78</v>
      </c>
      <c s="2" r="D1" t="s">
        <v>1</v>
      </c>
    </row>
    <row r="2" spans="1:5">
      <c s="2" r="B2" t="s">
        <v>2</v>
      </c>
      <c s="2" r="C2" t="s">
        <v>79</v>
      </c>
      <c s="2" r="D2" t="s">
        <v>2</v>
      </c>
      <c s="2" r="E2" t="s">
        <v>79</v>
      </c>
    </row>
    <row r="3" spans="1:5">
      <c s="3" r="A3" t="s">
        <v>80</v>
      </c>
    </row>
    <row r="4" spans="1:5">
      <c s="4" r="A4" t="s">
        <v>81</v>
      </c>
      <c s="7" r="B4" t="n">
        <v>107256</v>
      </c>
      <c s="7" r="C4" t="n">
        <v>198498</v>
      </c>
      <c s="7" r="D4" t="n">
        <v>213325</v>
      </c>
      <c s="7" r="E4" t="n">
        <v>386705</v>
      </c>
    </row>
    <row r="5" spans="1:5">
      <c s="4" r="A5" t="s">
        <v>82</v>
      </c>
      <c s="5" r="B5" t="n">
        <v>55015</v>
      </c>
      <c s="5" r="C5" t="n">
        <v>114278</v>
      </c>
      <c s="5" r="D5" t="n">
        <v>150092</v>
      </c>
      <c s="5" r="E5" t="n">
        <v>220878</v>
      </c>
    </row>
    <row r="6" spans="1:5">
      <c s="4" r="A6" t="s">
        <v>83</v>
      </c>
      <c s="5" r="B6" t="n">
        <v>52176</v>
      </c>
      <c s="5" r="C6" t="n">
        <v>92655</v>
      </c>
      <c s="5" r="D6" t="n">
        <v>106129</v>
      </c>
      <c s="5" r="E6" t="n">
        <v>185836</v>
      </c>
    </row>
    <row r="7" spans="1:5">
      <c s="4" r="A7" t="s">
        <v>84</v>
      </c>
      <c s="5" r="B7" t="n">
        <v>214447</v>
      </c>
      <c s="5" r="C7" t="n">
        <v>405431</v>
      </c>
      <c s="5" r="D7" t="n">
        <v>469546</v>
      </c>
      <c s="5" r="E7" t="n">
        <v>793419</v>
      </c>
    </row>
    <row r="8" spans="1:5">
      <c s="3" r="A8" t="s">
        <v>85</v>
      </c>
    </row>
    <row r="9" spans="1:5">
      <c s="4" r="A9" t="s">
        <v>86</v>
      </c>
      <c s="5" r="B9" t="n">
        <v>45972</v>
      </c>
      <c s="5" r="C9" t="n">
        <v>44723</v>
      </c>
      <c s="5" r="D9" t="n">
        <v>91183</v>
      </c>
      <c s="5" r="E9" t="n">
        <v>85138</v>
      </c>
    </row>
    <row r="10" spans="1:5">
      <c s="4" r="A10" t="s">
        <v>87</v>
      </c>
      <c s="5" r="B10" t="n">
        <v>68101</v>
      </c>
      <c s="5" r="C10" t="n">
        <v>71245</v>
      </c>
      <c s="5" r="D10" t="n">
        <v>145219</v>
      </c>
      <c s="5" r="E10" t="n">
        <v>130925</v>
      </c>
    </row>
    <row r="11" spans="1:5">
      <c s="4" r="A11" t="s">
        <v>88</v>
      </c>
      <c s="5" r="B11" t="n">
        <v>410536</v>
      </c>
      <c s="5" r="C11" t="n">
        <v>0</v>
      </c>
      <c s="5" r="D11" t="n">
        <v>811129</v>
      </c>
      <c s="5" r="E11" t="n">
        <v>0</v>
      </c>
    </row>
    <row r="12" spans="1:5">
      <c s="3" r="A12" t="s">
        <v>89</v>
      </c>
    </row>
    <row r="13" spans="1:5">
      <c s="4" r="A13" t="s">
        <v>86</v>
      </c>
      <c s="5" r="B13" t="n">
        <v>36485</v>
      </c>
      <c s="5" r="C13" t="n">
        <v>66494</v>
      </c>
      <c s="5" r="D13" t="n">
        <v>88231</v>
      </c>
      <c s="5" r="E13" t="n">
        <v>130298</v>
      </c>
    </row>
    <row r="14" spans="1:5">
      <c s="4" r="A14" t="s">
        <v>90</v>
      </c>
      <c s="5" r="B14" t="n">
        <v>13265</v>
      </c>
      <c s="5" r="C14" t="n">
        <v>20239</v>
      </c>
      <c s="5" r="D14" t="n">
        <v>28278</v>
      </c>
      <c s="5" r="E14" t="n">
        <v>38634</v>
      </c>
    </row>
    <row r="15" spans="1:5">
      <c s="4" r="A15" t="s">
        <v>91</v>
      </c>
      <c s="5" r="B15" t="n">
        <v>8314</v>
      </c>
      <c s="5" r="C15" t="n">
        <v>0</v>
      </c>
      <c s="5" r="D15" t="n">
        <v>8314</v>
      </c>
      <c s="5" r="E15" t="n">
        <v>0</v>
      </c>
    </row>
    <row r="16" spans="1:5">
      <c s="3" r="A16" t="s">
        <v>92</v>
      </c>
    </row>
    <row r="17" spans="1:5">
      <c s="4" r="A17" t="s">
        <v>86</v>
      </c>
      <c s="5" r="B17" t="n">
        <v>40592</v>
      </c>
      <c s="5" r="C17" t="n">
        <v>78648</v>
      </c>
      <c s="5" r="D17" t="n">
        <v>84767</v>
      </c>
      <c s="5" r="E17" t="n">
        <v>159608</v>
      </c>
    </row>
    <row r="18" spans="1:5">
      <c s="4" r="A18" t="s">
        <v>93</v>
      </c>
      <c s="5" r="B18" t="n">
        <v>10848</v>
      </c>
      <c s="5" r="C18" t="n">
        <v>10109</v>
      </c>
      <c s="5" r="D18" t="n">
        <v>21542</v>
      </c>
      <c s="5" r="E18" t="n">
        <v>19700</v>
      </c>
    </row>
    <row r="19" spans="1:5">
      <c s="4" r="A19" t="s">
        <v>94</v>
      </c>
      <c s="5" r="B19" t="n">
        <v>9624</v>
      </c>
      <c s="5" r="C19" t="n">
        <v>10600</v>
      </c>
      <c s="5" r="D19" t="n">
        <v>18994</v>
      </c>
      <c s="5" r="E19" t="n">
        <v>20237</v>
      </c>
    </row>
    <row r="20" spans="1:5">
      <c s="4" r="A20" t="s">
        <v>95</v>
      </c>
      <c s="5" r="B20" t="n">
        <v>-415</v>
      </c>
      <c s="5" r="C20" t="n">
        <v>-195</v>
      </c>
      <c s="5" r="D20" t="n">
        <v>-960</v>
      </c>
      <c s="5" r="E20" t="n">
        <v>-9621</v>
      </c>
    </row>
    <row r="21" spans="1:5">
      <c s="4" r="A21" t="s">
        <v>96</v>
      </c>
      <c s="5" r="B21" t="n">
        <v>643322</v>
      </c>
      <c s="5" r="C21" t="n">
        <v>301863</v>
      </c>
      <c s="5" r="D21" t="n">
        <v>1296697</v>
      </c>
      <c s="5" r="E21" t="n">
        <v>574919</v>
      </c>
    </row>
    <row r="22" spans="1:5">
      <c s="4" r="A22" t="s">
        <v>97</v>
      </c>
      <c s="5" r="B22" t="n">
        <v>-428875</v>
      </c>
      <c s="5" r="C22" t="n">
        <v>103568</v>
      </c>
      <c s="5" r="D22" t="n">
        <v>-827151</v>
      </c>
      <c s="5" r="E22" t="n">
        <v>218500</v>
      </c>
    </row>
    <row r="23" spans="1:5">
      <c s="3" r="A23" t="s">
        <v>98</v>
      </c>
    </row>
    <row r="24" spans="1:5">
      <c s="4" r="A24" t="s">
        <v>99</v>
      </c>
      <c s="5" r="B24" t="n">
        <v>-7956</v>
      </c>
      <c s="5" r="C24" t="n">
        <v>-4131</v>
      </c>
      <c s="5" r="D24" t="n">
        <v>-15196</v>
      </c>
      <c s="5" r="E24" t="n">
        <v>-7921</v>
      </c>
    </row>
    <row r="25" spans="1:5">
      <c s="4" r="A25" t="s">
        <v>100</v>
      </c>
      <c s="5" r="B25" t="n">
        <v>-1919</v>
      </c>
      <c s="5" r="C25" t="n">
        <v>-10709</v>
      </c>
      <c s="5" r="D25" t="n">
        <v>4667</v>
      </c>
      <c s="5" r="E25" t="n">
        <v>-29075</v>
      </c>
    </row>
    <row r="26" spans="1:5">
      <c s="4" r="A26" t="s">
        <v>43</v>
      </c>
      <c s="5" r="B26" t="n">
        <v>24</v>
      </c>
      <c s="5" r="C26" t="n">
        <v>-49</v>
      </c>
      <c s="5" r="D26" t="n">
        <v>22</v>
      </c>
      <c s="5" r="E26" t="n">
        <v>71</v>
      </c>
    </row>
    <row r="27" spans="1:5">
      <c s="4" r="A27" t="s">
        <v>101</v>
      </c>
      <c s="5" r="B27" t="n">
        <v>-9851</v>
      </c>
      <c s="5" r="C27" t="n">
        <v>-14889</v>
      </c>
      <c s="5" r="D27" t="n">
        <v>-10507</v>
      </c>
      <c s="5" r="E27" t="n">
        <v>-36925</v>
      </c>
    </row>
    <row r="28" spans="1:5">
      <c s="4" r="A28" t="s">
        <v>102</v>
      </c>
      <c s="5" r="B28" t="n">
        <v>-438726</v>
      </c>
      <c s="5" r="C28" t="n">
        <v>88679</v>
      </c>
      <c s="5" r="D28" t="n">
        <v>-837658</v>
      </c>
      <c s="5" r="E28" t="n">
        <v>181575</v>
      </c>
    </row>
    <row r="29" spans="1:5">
      <c s="3" r="A29" t="s">
        <v>103</v>
      </c>
    </row>
    <row r="30" spans="1:5">
      <c s="4" r="A30" t="s">
        <v>104</v>
      </c>
      <c s="5" r="B30" t="n">
        <v>803</v>
      </c>
      <c s="5" r="C30" t="n">
        <v>8475</v>
      </c>
      <c s="5" r="D30" t="n">
        <v>868</v>
      </c>
      <c s="5" r="E30" t="n">
        <v>18270</v>
      </c>
    </row>
    <row r="31" spans="1:5">
      <c s="4" r="A31" t="s">
        <v>105</v>
      </c>
      <c s="5" r="B31" t="n">
        <v>-165140</v>
      </c>
      <c s="5" r="C31" t="n">
        <v>25844</v>
      </c>
      <c s="5" r="D31" t="n">
        <v>-315783</v>
      </c>
      <c s="5" r="E31" t="n">
        <v>52000</v>
      </c>
    </row>
    <row r="32" spans="1:5">
      <c s="4" r="A32" t="s">
        <v>106</v>
      </c>
      <c s="5" r="B32" t="n">
        <v>-164337</v>
      </c>
      <c s="5" r="C32" t="n">
        <v>34319</v>
      </c>
      <c s="5" r="D32" t="n">
        <v>-314915</v>
      </c>
      <c s="5" r="E32" t="n">
        <v>70270</v>
      </c>
    </row>
    <row r="33" spans="1:5">
      <c s="4" r="A33" t="s">
        <v>107</v>
      </c>
      <c s="7" r="B33" t="n">
        <v>-274389</v>
      </c>
      <c s="7" r="C33" t="n">
        <v>54360</v>
      </c>
      <c s="7" r="D33" t="n">
        <v>-522743</v>
      </c>
      <c s="7" r="E33" t="n">
        <v>111305</v>
      </c>
    </row>
    <row r="34" spans="1:5">
      <c s="3" r="A34" t="s">
        <v>108</v>
      </c>
    </row>
    <row r="35" spans="1:5">
      <c s="4" r="A35" t="s">
        <v>109</v>
      </c>
      <c s="8" r="B35" t="n">
        <v>-5.58</v>
      </c>
      <c s="8" r="C35" t="n">
        <v>1.12</v>
      </c>
      <c s="8" r="D35" t="n">
        <v>-10.66</v>
      </c>
      <c s="8" r="E35" t="n">
        <v>2.29</v>
      </c>
    </row>
    <row r="36" spans="1:5">
      <c s="4" r="A36" t="s">
        <v>110</v>
      </c>
      <c s="8" r="B36" t="n">
        <v>-5.58</v>
      </c>
      <c s="8" r="C36" t="n">
        <v>1.11</v>
      </c>
      <c s="8" r="D36" t="n">
        <v>-10.66</v>
      </c>
      <c s="8" r="E36" t="n">
        <v>2.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7"/>
  </cols>
  <sheetData>
    <row r="1" spans="1:2">
      <c s="1" r="A1" t="s">
        <v>399</v>
      </c>
      <c s="2" r="B1" t="s">
        <v>400</v>
      </c>
    </row>
    <row r="2" spans="1:2">
      <c s="4" r="A2" t="s">
        <v>401</v>
      </c>
    </row>
    <row r="3" spans="1:2">
      <c s="3" r="A3" t="s">
        <v>402</v>
      </c>
    </row>
    <row r="4" spans="1:2">
      <c s="4" r="A4" t="s">
        <v>403</v>
      </c>
      <c s="5" r="B4" t="n">
        <v>95</v>
      </c>
    </row>
    <row r="5" spans="1:2">
      <c s="4" r="A5" t="s">
        <v>404</v>
      </c>
      <c s="5" r="B5" t="n">
        <v>1000</v>
      </c>
    </row>
    <row r="6" spans="1:2">
      <c s="4" r="A6" t="s">
        <v>405</v>
      </c>
    </row>
    <row r="7" spans="1:2">
      <c s="3" r="A7" t="s">
        <v>402</v>
      </c>
    </row>
    <row r="8" spans="1:2">
      <c s="4" r="A8" t="s">
        <v>403</v>
      </c>
      <c s="9" r="B8" t="n">
        <v>3.98</v>
      </c>
    </row>
    <row r="9" spans="1:2">
      <c s="4" r="A9" t="s">
        <v>406</v>
      </c>
      <c s="5" r="B9" t="n">
        <v>40000</v>
      </c>
    </row>
    <row r="10" spans="1:2">
      <c s="4" r="A10" t="s">
        <v>407</v>
      </c>
    </row>
    <row r="11" spans="1:2">
      <c s="3" r="A11" t="s">
        <v>402</v>
      </c>
    </row>
    <row r="12" spans="1:2">
      <c s="4" r="A12" t="s">
        <v>403</v>
      </c>
      <c s="9" r="B12" t="n">
        <v>3.25</v>
      </c>
    </row>
    <row r="13" spans="1:2">
      <c s="4" r="A13" t="s">
        <v>406</v>
      </c>
      <c s="5" r="B13" t="n">
        <v>10000</v>
      </c>
    </row>
    <row r="14" spans="1:2">
      <c s="4" r="A14" t="s">
        <v>408</v>
      </c>
    </row>
    <row r="15" spans="1:2">
      <c s="3" r="A15" t="s">
        <v>402</v>
      </c>
    </row>
    <row r="16" spans="1:2">
      <c s="4" r="A16" t="s">
        <v>404</v>
      </c>
      <c s="5" r="B16" t="n">
        <v>2000</v>
      </c>
    </row>
    <row r="17" spans="1:2">
      <c s="4" r="A17" t="s">
        <v>409</v>
      </c>
      <c s="5" r="B17" t="n">
        <v>58</v>
      </c>
    </row>
    <row r="18" spans="1:2">
      <c s="4" r="A18" t="s">
        <v>410</v>
      </c>
      <c s="9" r="B18" t="n">
        <v>64.40000000000001</v>
      </c>
    </row>
    <row r="19" spans="1:2">
      <c s="4" r="A19" t="s">
        <v>411</v>
      </c>
    </row>
    <row r="20" spans="1:2">
      <c s="3" r="A20" t="s">
        <v>402</v>
      </c>
    </row>
    <row r="21" spans="1:2">
      <c s="4" r="A21" t="s">
        <v>409</v>
      </c>
      <c s="9" r="B21" t="n">
        <v>2.58</v>
      </c>
    </row>
    <row r="22" spans="1:2">
      <c s="4" r="A22" t="s">
        <v>410</v>
      </c>
      <c s="9" r="B22" t="n">
        <v>3.04</v>
      </c>
    </row>
    <row r="23" spans="1:2">
      <c s="4" r="A23" t="s">
        <v>406</v>
      </c>
      <c s="5" r="B23" t="n">
        <v>3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2</v>
      </c>
      <c s="2" r="B1" t="s">
        <v>2</v>
      </c>
      <c s="2" r="C1" t="s">
        <v>25</v>
      </c>
    </row>
    <row r="2" spans="1:3">
      <c s="3" r="A2" t="s">
        <v>413</v>
      </c>
    </row>
    <row r="3" spans="1:3">
      <c s="4" r="A3" t="s">
        <v>414</v>
      </c>
      <c s="7" r="B3" t="n">
        <v>14587</v>
      </c>
      <c s="7" r="C3" t="n">
        <v>31139</v>
      </c>
    </row>
    <row r="4" spans="1:3">
      <c s="4" r="A4" t="s">
        <v>415</v>
      </c>
      <c s="5" r="B4" t="n">
        <v>137</v>
      </c>
      <c s="5" r="C4" t="n">
        <v>0</v>
      </c>
    </row>
    <row r="5" spans="1:3">
      <c s="4" r="A5" t="s">
        <v>416</v>
      </c>
    </row>
    <row r="6" spans="1:3">
      <c s="3" r="A6" t="s">
        <v>413</v>
      </c>
    </row>
    <row r="7" spans="1:3">
      <c s="4" r="A7" t="s">
        <v>414</v>
      </c>
      <c s="5" r="B7" t="n">
        <v>14587</v>
      </c>
      <c s="5" r="C7" t="n">
        <v>31139</v>
      </c>
    </row>
    <row r="8" spans="1:3">
      <c s="4" r="A8" t="s">
        <v>415</v>
      </c>
      <c s="5" r="B8" t="n">
        <v>137</v>
      </c>
      <c s="5" r="C8" t="n">
        <v>0</v>
      </c>
    </row>
    <row r="9" spans="1:3">
      <c s="4" r="A9" t="s">
        <v>417</v>
      </c>
      <c s="7" r="B9" t="n">
        <v>14724</v>
      </c>
      <c s="7" r="C9" t="n">
        <v>311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418</v>
      </c>
      <c s="2" r="B1" t="s">
        <v>78</v>
      </c>
      <c s="2" r="F1" t="s">
        <v>1</v>
      </c>
    </row>
    <row r="2" spans="1:9">
      <c s="2" r="B2" t="s">
        <v>2</v>
      </c>
      <c s="2" r="D2" t="s">
        <v>79</v>
      </c>
      <c s="2" r="F2" t="s">
        <v>2</v>
      </c>
      <c s="2" r="H2" t="s">
        <v>79</v>
      </c>
    </row>
    <row r="3" spans="1:9">
      <c s="3" r="A3" t="s">
        <v>419</v>
      </c>
    </row>
    <row r="4" spans="1:9">
      <c s="4" r="A4" t="s">
        <v>116</v>
      </c>
      <c s="7" r="B4" t="n">
        <v>10100</v>
      </c>
      <c s="7" r="D4" t="n">
        <v>-9100</v>
      </c>
      <c s="7" r="F4" t="n">
        <v>21082</v>
      </c>
      <c s="7" r="H4" t="n">
        <v>-17955</v>
      </c>
    </row>
    <row r="5" spans="1:9">
      <c s="4" r="A5" t="s">
        <v>100</v>
      </c>
      <c s="5" r="B5" t="n">
        <v>-1919</v>
      </c>
      <c s="5" r="D5" t="n">
        <v>-10709</v>
      </c>
      <c s="5" r="F5" t="n">
        <v>4667</v>
      </c>
      <c s="5" r="H5" t="n">
        <v>-29075</v>
      </c>
    </row>
    <row r="6" spans="1:9">
      <c s="4" r="A6" t="s">
        <v>420</v>
      </c>
    </row>
    <row r="7" spans="1:9">
      <c s="3" r="A7" t="s">
        <v>419</v>
      </c>
    </row>
    <row r="8" spans="1:9">
      <c s="4" r="A8" t="s">
        <v>100</v>
      </c>
      <c s="5" r="B8" t="n">
        <v>-1919</v>
      </c>
      <c s="5" r="D8" t="n">
        <v>-10709</v>
      </c>
      <c s="5" r="F8" t="n">
        <v>4667</v>
      </c>
      <c s="5" r="H8" t="n">
        <v>-29075</v>
      </c>
    </row>
    <row r="9" spans="1:9">
      <c s="4" r="A9" t="s">
        <v>421</v>
      </c>
    </row>
    <row r="10" spans="1:9">
      <c s="3" r="A10" t="s">
        <v>419</v>
      </c>
    </row>
    <row r="11" spans="1:9">
      <c s="4" r="A11" t="s">
        <v>100</v>
      </c>
      <c s="7" r="B11" t="n">
        <v>-1919</v>
      </c>
      <c s="4" r="C11" t="s">
        <v>359</v>
      </c>
      <c s="7" r="D11" t="n">
        <v>-10709</v>
      </c>
      <c s="4" r="E11" t="s">
        <v>359</v>
      </c>
      <c s="7" r="F11" t="n">
        <v>4667</v>
      </c>
      <c s="4" r="G11" t="s">
        <v>422</v>
      </c>
      <c s="7" r="H11" t="n">
        <v>-29075</v>
      </c>
      <c s="4" r="I11" t="s">
        <v>422</v>
      </c>
    </row>
    <row r="12" spans="1:9">
      <c r="A12" t="n"/>
    </row>
    <row r="13" spans="1:9">
      <c s="4" r="A13" t="s">
        <v>359</v>
      </c>
      <c s="4" r="B13" t="s">
        <v>423</v>
      </c>
    </row>
    <row r="14" spans="1:9">
      <c s="4" r="A14" t="s">
        <v>422</v>
      </c>
      <c s="4" r="B14" t="s">
        <v>424</v>
      </c>
    </row>
  </sheetData>
  <mergeCells count="10">
    <mergeCell ref="A1:A2"/>
    <mergeCell ref="B1:E1"/>
    <mergeCell ref="F1:I1"/>
    <mergeCell ref="B2:C2"/>
    <mergeCell ref="D2:E2"/>
    <mergeCell ref="F2:G2"/>
    <mergeCell ref="H2:I2"/>
    <mergeCell ref="A12:I12"/>
    <mergeCell ref="B13:I13"/>
    <mergeCell ref="B14:I1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5</v>
      </c>
      <c s="2" r="B1" t="s">
        <v>2</v>
      </c>
      <c s="2" r="C1" t="s">
        <v>25</v>
      </c>
    </row>
    <row r="2" spans="1:3">
      <c s="3" r="A2" t="s">
        <v>426</v>
      </c>
    </row>
    <row r="3" spans="1:3">
      <c s="4" r="A3" t="s">
        <v>427</v>
      </c>
      <c s="7" r="B3" t="n">
        <v>14790</v>
      </c>
      <c s="7" r="C3" t="n">
        <v>31139</v>
      </c>
    </row>
    <row r="4" spans="1:3">
      <c s="4" r="A4" t="s">
        <v>428</v>
      </c>
      <c s="5" r="B4" t="n">
        <v>-66</v>
      </c>
      <c s="5" r="C4" t="n">
        <v>0</v>
      </c>
    </row>
    <row r="5" spans="1:3">
      <c s="4" r="A5" t="s">
        <v>429</v>
      </c>
      <c s="5" r="B5" t="n">
        <v>14724</v>
      </c>
      <c s="5" r="C5" t="n">
        <v>31139</v>
      </c>
    </row>
    <row r="6" spans="1:3">
      <c s="4" r="A6" t="s">
        <v>430</v>
      </c>
      <c s="5" r="B6" t="n">
        <v>0</v>
      </c>
      <c s="5" r="C6" t="n">
        <v>0</v>
      </c>
    </row>
    <row r="7" spans="1:3">
      <c s="4" r="A7" t="s">
        <v>431</v>
      </c>
      <c s="5" r="B7" t="n">
        <v>14724</v>
      </c>
      <c s="5" r="C7" t="n">
        <v>31139</v>
      </c>
    </row>
    <row r="8" spans="1:3">
      <c s="4" r="A8" t="s">
        <v>432</v>
      </c>
    </row>
    <row r="9" spans="1:3">
      <c s="3" r="A9" t="s">
        <v>426</v>
      </c>
    </row>
    <row r="10" spans="1:3">
      <c s="4" r="A10" t="s">
        <v>427</v>
      </c>
      <c s="5" r="B10" t="n">
        <v>14517</v>
      </c>
      <c s="5" r="C10" t="n">
        <v>27784</v>
      </c>
    </row>
    <row r="11" spans="1:3">
      <c s="4" r="A11" t="s">
        <v>428</v>
      </c>
      <c s="5" r="B11" t="n">
        <v>0</v>
      </c>
      <c s="5" r="C11" t="n">
        <v>0</v>
      </c>
    </row>
    <row r="12" spans="1:3">
      <c s="4" r="A12" t="s">
        <v>431</v>
      </c>
      <c s="5" r="B12" t="n">
        <v>14517</v>
      </c>
      <c s="5" r="C12" t="n">
        <v>27784</v>
      </c>
    </row>
    <row r="13" spans="1:3">
      <c s="4" r="A13" t="s">
        <v>433</v>
      </c>
    </row>
    <row r="14" spans="1:3">
      <c s="3" r="A14" t="s">
        <v>426</v>
      </c>
    </row>
    <row r="15" spans="1:3">
      <c s="4" r="A15" t="s">
        <v>427</v>
      </c>
      <c s="5" r="B15" t="n">
        <v>273</v>
      </c>
      <c s="5" r="C15" t="n">
        <v>3355</v>
      </c>
    </row>
    <row r="16" spans="1:3">
      <c s="4" r="A16" t="s">
        <v>428</v>
      </c>
      <c s="5" r="B16" t="n">
        <v>-66</v>
      </c>
      <c s="5" r="C16" t="n">
        <v>0</v>
      </c>
    </row>
    <row r="17" spans="1:3">
      <c s="4" r="A17" t="s">
        <v>431</v>
      </c>
      <c s="5" r="B17" t="n">
        <v>207</v>
      </c>
      <c s="5" r="C17" t="n">
        <v>3355</v>
      </c>
    </row>
    <row r="18" spans="1:3">
      <c s="4" r="A18" t="s">
        <v>434</v>
      </c>
    </row>
    <row r="19" spans="1:3">
      <c s="3" r="A19" t="s">
        <v>426</v>
      </c>
    </row>
    <row r="20" spans="1:3">
      <c s="4" r="A20" t="s">
        <v>435</v>
      </c>
      <c s="5" r="B20" t="n">
        <v>-66</v>
      </c>
      <c s="5" r="C20" t="n">
        <v>0</v>
      </c>
    </row>
    <row r="21" spans="1:3">
      <c s="4" r="A21" t="s">
        <v>436</v>
      </c>
      <c s="5" r="B21" t="n">
        <v>66</v>
      </c>
      <c s="5" r="C21" t="n">
        <v>0</v>
      </c>
    </row>
    <row r="22" spans="1:3">
      <c s="4" r="A22" t="s">
        <v>431</v>
      </c>
      <c s="7" r="B22" t="n">
        <v>0</v>
      </c>
      <c s="7" r="C22"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37</v>
      </c>
      <c s="2" r="C1" t="s">
        <v>78</v>
      </c>
      <c s="2" r="E1" t="s">
        <v>1</v>
      </c>
    </row>
    <row r="2" spans="1:6">
      <c s="2" r="C2" t="s">
        <v>2</v>
      </c>
      <c s="2" r="D2" t="s">
        <v>79</v>
      </c>
      <c s="2" r="E2" t="s">
        <v>2</v>
      </c>
      <c s="2" r="F2" t="s">
        <v>79</v>
      </c>
    </row>
    <row r="3" spans="1:6">
      <c s="3" r="A3" t="s">
        <v>426</v>
      </c>
    </row>
    <row r="4" spans="1:6">
      <c s="4" r="A4" t="s">
        <v>438</v>
      </c>
      <c s="7" r="C4" t="n">
        <v>857</v>
      </c>
      <c s="7" r="D4" t="n">
        <v>-4464</v>
      </c>
      <c s="7" r="E4" t="n">
        <v>3355</v>
      </c>
      <c s="7" r="F4" t="n">
        <v>-2595</v>
      </c>
    </row>
    <row r="5" spans="1:6">
      <c s="4" r="A5" t="s">
        <v>439</v>
      </c>
      <c s="4" r="B5" t="s">
        <v>359</v>
      </c>
      <c s="5" r="C5" t="n">
        <v>111</v>
      </c>
      <c s="5" r="D5" t="n">
        <v>-4401</v>
      </c>
      <c s="5" r="E5" t="n">
        <v>888</v>
      </c>
      <c s="5" r="F5" t="n">
        <v>-7829</v>
      </c>
    </row>
    <row r="6" spans="1:6">
      <c s="4" r="A6" t="s">
        <v>440</v>
      </c>
      <c s="5" r="C6" t="n">
        <v>-761</v>
      </c>
      <c s="5" r="D6" t="n">
        <v>2784</v>
      </c>
      <c s="5" r="E6" t="n">
        <v>-4036</v>
      </c>
      <c s="5" r="F6" t="n">
        <v>4343</v>
      </c>
    </row>
    <row r="7" spans="1:6">
      <c s="4" r="A7" t="s">
        <v>441</v>
      </c>
      <c s="5" r="C7" t="n">
        <v>207</v>
      </c>
      <c s="5" r="D7" t="n">
        <v>-6081</v>
      </c>
      <c s="5" r="E7" t="n">
        <v>207</v>
      </c>
      <c s="5" r="F7" t="n">
        <v>-6081</v>
      </c>
    </row>
    <row r="8" spans="1:6">
      <c s="4" r="A8" t="s">
        <v>442</v>
      </c>
      <c s="7" r="C8" t="n">
        <v>-650</v>
      </c>
      <c s="7" r="D8" t="n">
        <v>-1617</v>
      </c>
      <c s="7" r="E8" t="n">
        <v>-3148</v>
      </c>
      <c s="7" r="F8" t="n">
        <v>-3486</v>
      </c>
    </row>
    <row r="9" spans="1:6">
      <c r="A9" t="n"/>
    </row>
    <row r="10" spans="1:6">
      <c s="4" r="A10" t="s">
        <v>359</v>
      </c>
      <c s="4" r="B10" t="s">
        <v>443</v>
      </c>
    </row>
  </sheetData>
  <mergeCells count="5">
    <mergeCell ref="A1:B2"/>
    <mergeCell ref="C1:D1"/>
    <mergeCell ref="E1:F1"/>
    <mergeCell ref="A9:E9"/>
    <mergeCell ref="B10:E1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30"/>
  </cols>
  <sheetData>
    <row r="1" spans="1:3">
      <c s="1" r="A1" t="s">
        <v>444</v>
      </c>
      <c s="2" r="C1" t="s">
        <v>445</v>
      </c>
    </row>
    <row r="2" spans="1:3">
      <c s="4" r="A2" t="s">
        <v>446</v>
      </c>
    </row>
    <row r="3" spans="1:3">
      <c s="4" r="A3" t="s">
        <v>447</v>
      </c>
      <c s="4" r="B3" t="s">
        <v>359</v>
      </c>
      <c s="7" r="C3" t="n">
        <v>239</v>
      </c>
    </row>
    <row r="4" spans="1:3">
      <c s="4" r="A4" t="s">
        <v>448</v>
      </c>
      <c s="4" r="C4" t="s">
        <v>449</v>
      </c>
    </row>
    <row r="5" spans="1:3">
      <c s="4" r="A5" t="s">
        <v>450</v>
      </c>
      <c s="4" r="C5" t="s">
        <v>451</v>
      </c>
    </row>
    <row r="6" spans="1:3">
      <c s="4" r="A6" t="s">
        <v>452</v>
      </c>
    </row>
    <row r="7" spans="1:3">
      <c s="4" r="A7" t="s">
        <v>453</v>
      </c>
      <c s="9" r="C7" t="n">
        <v>0.37</v>
      </c>
    </row>
    <row r="8" spans="1:3">
      <c s="4" r="A8" t="s">
        <v>454</v>
      </c>
    </row>
    <row r="9" spans="1:3">
      <c s="4" r="A9" t="s">
        <v>453</v>
      </c>
      <c s="9" r="C9" t="n">
        <v>4.33</v>
      </c>
    </row>
    <row r="10" spans="1:3">
      <c s="4" r="A10" t="s">
        <v>455</v>
      </c>
    </row>
    <row r="11" spans="1:3">
      <c s="4" r="A11" t="s">
        <v>447</v>
      </c>
      <c s="4" r="B11" t="s">
        <v>359</v>
      </c>
      <c s="7" r="C11" t="n">
        <v>-32</v>
      </c>
    </row>
    <row r="12" spans="1:3">
      <c s="4" r="A12" t="s">
        <v>448</v>
      </c>
      <c s="4" r="C12" t="s">
        <v>449</v>
      </c>
    </row>
    <row r="13" spans="1:3">
      <c s="4" r="A13" t="s">
        <v>450</v>
      </c>
      <c s="4" r="C13" t="s">
        <v>451</v>
      </c>
    </row>
    <row r="14" spans="1:3">
      <c s="4" r="A14" t="s">
        <v>456</v>
      </c>
    </row>
    <row r="15" spans="1:3">
      <c s="4" r="A15" t="s">
        <v>453</v>
      </c>
      <c s="5" r="C15" t="n">
        <v>0</v>
      </c>
    </row>
    <row r="16" spans="1:3">
      <c s="4" r="A16" t="s">
        <v>457</v>
      </c>
    </row>
    <row r="17" spans="1:3">
      <c s="4" r="A17" t="s">
        <v>453</v>
      </c>
      <c s="9" r="C17" t="n">
        <v>0.15</v>
      </c>
    </row>
    <row r="18" spans="1:3">
      <c r="A18" t="n"/>
    </row>
    <row r="19" spans="1:3">
      <c s="4" r="A19" t="s">
        <v>359</v>
      </c>
      <c s="4" r="B19" t="s">
        <v>458</v>
      </c>
    </row>
  </sheetData>
  <mergeCells count="2">
    <mergeCell ref="A1:B1"/>
    <mergeCell ref="A18:B1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9</v>
      </c>
      <c s="2" r="B1" t="s">
        <v>2</v>
      </c>
      <c s="2" r="C1" t="s">
        <v>25</v>
      </c>
    </row>
    <row r="2" spans="1:3">
      <c s="3" r="A2" t="s">
        <v>460</v>
      </c>
    </row>
    <row r="3" spans="1:3">
      <c s="4" r="A3" t="s">
        <v>313</v>
      </c>
      <c s="7" r="B3" t="n">
        <v>280500</v>
      </c>
      <c s="7" r="C3" t="n">
        <v>166000</v>
      </c>
    </row>
    <row r="4" spans="1:3">
      <c s="4" r="A4" t="s">
        <v>274</v>
      </c>
      <c s="5" r="B4" t="n">
        <v>646408</v>
      </c>
      <c s="5" r="C4" t="n">
        <v>646163</v>
      </c>
    </row>
    <row r="5" spans="1:3">
      <c s="4" r="A5" t="s">
        <v>432</v>
      </c>
    </row>
    <row r="6" spans="1:3">
      <c s="3" r="A6" t="s">
        <v>460</v>
      </c>
    </row>
    <row r="7" spans="1:3">
      <c s="4" r="A7" t="s">
        <v>461</v>
      </c>
      <c s="7" r="B7" t="n">
        <v>625600</v>
      </c>
      <c s="7" r="C7" t="n">
        <v>605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62</v>
      </c>
      <c s="2" r="C1" t="s">
        <v>78</v>
      </c>
      <c s="2" r="E1" t="s">
        <v>1</v>
      </c>
    </row>
    <row r="2" spans="1:6">
      <c s="2" r="C2" t="s">
        <v>2</v>
      </c>
      <c s="2" r="D2" t="s">
        <v>79</v>
      </c>
      <c s="2" r="E2" t="s">
        <v>2</v>
      </c>
      <c s="2" r="F2" t="s">
        <v>79</v>
      </c>
    </row>
    <row r="3" spans="1:6">
      <c s="3" r="A3" t="s">
        <v>80</v>
      </c>
    </row>
    <row r="4" spans="1:6">
      <c s="4" r="A4" t="s">
        <v>81</v>
      </c>
      <c s="7" r="C4" t="n">
        <v>107256</v>
      </c>
      <c s="7" r="D4" t="n">
        <v>198498</v>
      </c>
      <c s="7" r="E4" t="n">
        <v>213325</v>
      </c>
      <c s="7" r="F4" t="n">
        <v>386705</v>
      </c>
    </row>
    <row r="5" spans="1:6">
      <c s="4" r="A5" t="s">
        <v>82</v>
      </c>
      <c s="5" r="C5" t="n">
        <v>60813</v>
      </c>
      <c s="5" r="D5" t="n">
        <v>135782</v>
      </c>
      <c s="5" r="E5" t="n">
        <v>165751</v>
      </c>
      <c s="5" r="F5" t="n">
        <v>260040</v>
      </c>
    </row>
    <row r="6" spans="1:6">
      <c s="4" r="A6" t="s">
        <v>463</v>
      </c>
      <c s="5" r="C6" t="n">
        <v>-5798</v>
      </c>
      <c s="5" r="D6" t="n">
        <v>-21504</v>
      </c>
      <c s="5" r="E6" t="n">
        <v>-15659</v>
      </c>
      <c s="5" r="F6" t="n">
        <v>-39162</v>
      </c>
    </row>
    <row r="7" spans="1:6">
      <c s="4" r="A7" t="s">
        <v>464</v>
      </c>
      <c s="5" r="C7" t="n">
        <v>55015</v>
      </c>
      <c s="5" r="D7" t="n">
        <v>114278</v>
      </c>
      <c s="5" r="E7" t="n">
        <v>150092</v>
      </c>
      <c s="5" r="F7" t="n">
        <v>220878</v>
      </c>
    </row>
    <row r="8" spans="1:6">
      <c s="4" r="A8" t="s">
        <v>83</v>
      </c>
      <c s="5" r="C8" t="n">
        <v>69163</v>
      </c>
      <c s="5" r="D8" t="n">
        <v>116354</v>
      </c>
      <c s="5" r="E8" t="n">
        <v>142967</v>
      </c>
      <c s="5" r="F8" t="n">
        <v>236714</v>
      </c>
    </row>
    <row r="9" spans="1:6">
      <c s="4" r="A9" t="s">
        <v>463</v>
      </c>
      <c s="5" r="C9" t="n">
        <v>-16987</v>
      </c>
      <c s="5" r="D9" t="n">
        <v>-23699</v>
      </c>
      <c s="5" r="E9" t="n">
        <v>-36838</v>
      </c>
      <c s="5" r="F9" t="n">
        <v>-50878</v>
      </c>
    </row>
    <row r="10" spans="1:6">
      <c s="4" r="A10" t="s">
        <v>465</v>
      </c>
      <c s="5" r="C10" t="n">
        <v>52176</v>
      </c>
      <c s="5" r="D10" t="n">
        <v>92655</v>
      </c>
      <c s="5" r="E10" t="n">
        <v>106129</v>
      </c>
      <c s="5" r="F10" t="n">
        <v>185836</v>
      </c>
    </row>
    <row r="11" spans="1:6">
      <c s="4" r="A11" t="s">
        <v>84</v>
      </c>
      <c s="5" r="C11" t="n">
        <v>214447</v>
      </c>
      <c s="5" r="D11" t="n">
        <v>405431</v>
      </c>
      <c s="5" r="E11" t="n">
        <v>469546</v>
      </c>
      <c s="5" r="F11" t="n">
        <v>793419</v>
      </c>
    </row>
    <row r="12" spans="1:6">
      <c s="3" r="A12" t="s">
        <v>466</v>
      </c>
    </row>
    <row r="13" spans="1:6">
      <c s="4" r="A13" t="s">
        <v>81</v>
      </c>
      <c s="5" r="C13" t="n">
        <v>-417353</v>
      </c>
      <c s="5" r="D13" t="n">
        <v>82530</v>
      </c>
      <c s="5" r="E13" t="n">
        <v>-834206</v>
      </c>
      <c s="5" r="F13" t="n">
        <v>170642</v>
      </c>
    </row>
    <row r="14" spans="1:6">
      <c s="4" r="A14" t="s">
        <v>82</v>
      </c>
      <c s="5" r="C14" t="n">
        <v>-3049</v>
      </c>
      <c s="5" r="D14" t="n">
        <v>27545</v>
      </c>
      <c s="5" r="E14" t="n">
        <v>25269</v>
      </c>
      <c s="5" r="F14" t="n">
        <v>51946</v>
      </c>
    </row>
    <row r="15" spans="1:6">
      <c s="4" r="A15" t="s">
        <v>83</v>
      </c>
      <c s="5" r="C15" t="n">
        <v>736</v>
      </c>
      <c s="5" r="D15" t="n">
        <v>3898</v>
      </c>
      <c s="5" r="E15" t="n">
        <v>-180</v>
      </c>
      <c s="5" r="F15" t="n">
        <v>6528</v>
      </c>
    </row>
    <row r="16" spans="1:6">
      <c s="4" r="A16" t="s">
        <v>467</v>
      </c>
      <c s="4" r="B16" t="s">
        <v>359</v>
      </c>
      <c s="5" r="C16" t="n">
        <v>-419666</v>
      </c>
      <c s="5" r="D16" t="n">
        <v>113973</v>
      </c>
      <c s="5" r="E16" t="n">
        <v>-809117</v>
      </c>
      <c s="5" r="F16" t="n">
        <v>229116</v>
      </c>
    </row>
    <row r="17" spans="1:6">
      <c s="4" r="A17" t="s">
        <v>94</v>
      </c>
      <c s="5" r="C17" t="n">
        <v>-9624</v>
      </c>
      <c s="5" r="D17" t="n">
        <v>-10600</v>
      </c>
      <c s="5" r="E17" t="n">
        <v>-18994</v>
      </c>
      <c s="5" r="F17" t="n">
        <v>-20237</v>
      </c>
    </row>
    <row r="18" spans="1:6">
      <c s="4" r="A18" t="s">
        <v>95</v>
      </c>
      <c s="5" r="C18" t="n">
        <v>415</v>
      </c>
      <c s="5" r="D18" t="n">
        <v>195</v>
      </c>
      <c s="5" r="E18" t="n">
        <v>960</v>
      </c>
      <c s="5" r="F18" t="n">
        <v>9621</v>
      </c>
    </row>
    <row r="19" spans="1:6">
      <c s="4" r="A19" t="s">
        <v>100</v>
      </c>
      <c s="5" r="C19" t="n">
        <v>-1919</v>
      </c>
      <c s="5" r="D19" t="n">
        <v>-10709</v>
      </c>
      <c s="5" r="E19" t="n">
        <v>4667</v>
      </c>
      <c s="5" r="F19" t="n">
        <v>-29075</v>
      </c>
    </row>
    <row r="20" spans="1:6">
      <c s="4" r="A20" t="s">
        <v>468</v>
      </c>
      <c s="5" r="C20" t="n">
        <v>-7956</v>
      </c>
      <c s="5" r="D20" t="n">
        <v>-4131</v>
      </c>
      <c s="5" r="E20" t="n">
        <v>-15196</v>
      </c>
      <c s="5" r="F20" t="n">
        <v>-7921</v>
      </c>
    </row>
    <row r="21" spans="1:6">
      <c s="4" r="A21" t="s">
        <v>43</v>
      </c>
      <c s="5" r="C21" t="n">
        <v>24</v>
      </c>
      <c s="5" r="D21" t="n">
        <v>-49</v>
      </c>
      <c s="5" r="E21" t="n">
        <v>22</v>
      </c>
      <c s="5" r="F21" t="n">
        <v>71</v>
      </c>
    </row>
    <row r="22" spans="1:6">
      <c s="4" r="A22" t="s">
        <v>102</v>
      </c>
      <c s="7" r="C22" t="n">
        <v>-438726</v>
      </c>
      <c s="7" r="D22" t="n">
        <v>88679</v>
      </c>
      <c s="7" r="E22" t="n">
        <v>-837658</v>
      </c>
      <c s="7" r="F22" t="n">
        <v>181575</v>
      </c>
    </row>
    <row r="23" spans="1:6">
      <c r="A23" t="n"/>
    </row>
    <row r="24" spans="1:6">
      <c s="4" r="A24" t="s">
        <v>359</v>
      </c>
      <c s="4" r="B24" t="s">
        <v>469</v>
      </c>
    </row>
  </sheetData>
  <mergeCells count="5">
    <mergeCell ref="A1:B2"/>
    <mergeCell ref="C1:D1"/>
    <mergeCell ref="E1:F1"/>
    <mergeCell ref="A23:E23"/>
    <mergeCell ref="B24:E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v>
      </c>
      <c s="2" r="C2" t="s">
        <v>79</v>
      </c>
    </row>
    <row r="3" spans="1:3">
      <c s="3" r="A3" t="s">
        <v>112</v>
      </c>
    </row>
    <row r="4" spans="1:3">
      <c s="4" r="A4" t="s">
        <v>107</v>
      </c>
      <c s="7" r="B4" t="n">
        <v>-522743</v>
      </c>
      <c s="7" r="C4" t="n">
        <v>111305</v>
      </c>
    </row>
    <row r="5" spans="1:3">
      <c s="3" r="A5" t="s">
        <v>113</v>
      </c>
    </row>
    <row r="6" spans="1:3">
      <c s="4" r="A6" t="s">
        <v>87</v>
      </c>
      <c s="5" r="B6" t="n">
        <v>196576</v>
      </c>
      <c s="5" r="C6" t="n">
        <v>190813</v>
      </c>
    </row>
    <row r="7" spans="1:3">
      <c s="4" r="A7" t="s">
        <v>114</v>
      </c>
      <c s="5" r="B7" t="n">
        <v>819443</v>
      </c>
      <c s="5" r="C7" t="n">
        <v>0</v>
      </c>
    </row>
    <row r="8" spans="1:3">
      <c s="4" r="A8" t="s">
        <v>115</v>
      </c>
      <c s="5" r="B8" t="n">
        <v>-4667</v>
      </c>
      <c s="5" r="C8" t="n">
        <v>29075</v>
      </c>
    </row>
    <row r="9" spans="1:3">
      <c s="4" r="A9" t="s">
        <v>116</v>
      </c>
      <c s="5" r="B9" t="n">
        <v>21082</v>
      </c>
      <c s="5" r="C9" t="n">
        <v>-17955</v>
      </c>
    </row>
    <row r="10" spans="1:3">
      <c s="4" r="A10" t="s">
        <v>117</v>
      </c>
      <c s="5" r="B10" t="n">
        <v>-315783</v>
      </c>
      <c s="5" r="C10" t="n">
        <v>52000</v>
      </c>
    </row>
    <row r="11" spans="1:3">
      <c s="4" r="A11" t="s">
        <v>95</v>
      </c>
      <c s="5" r="B11" t="n">
        <v>-960</v>
      </c>
      <c s="5" r="C11" t="n">
        <v>-9621</v>
      </c>
    </row>
    <row r="12" spans="1:3">
      <c s="4" r="A12" t="s">
        <v>118</v>
      </c>
      <c s="5" r="B12" t="n">
        <v>12329</v>
      </c>
      <c s="5" r="C12" t="n">
        <v>11655</v>
      </c>
    </row>
    <row r="13" spans="1:3">
      <c s="4" r="A13" t="s">
        <v>119</v>
      </c>
      <c s="5" r="B13" t="n">
        <v>1944</v>
      </c>
      <c s="5" r="C13" t="n">
        <v>3076</v>
      </c>
    </row>
    <row r="14" spans="1:3">
      <c s="3" r="A14" t="s">
        <v>120</v>
      </c>
    </row>
    <row r="15" spans="1:3">
      <c s="4" r="A15" t="s">
        <v>121</v>
      </c>
      <c s="5" r="B15" t="n">
        <v>77894</v>
      </c>
      <c s="5" r="C15" t="n">
        <v>-45150</v>
      </c>
    </row>
    <row r="16" spans="1:3">
      <c s="4" r="A16" t="s">
        <v>53</v>
      </c>
      <c s="5" r="B16" t="n">
        <v>-16327</v>
      </c>
      <c s="5" r="C16" t="n">
        <v>-11585</v>
      </c>
    </row>
    <row r="17" spans="1:3">
      <c s="4" r="A17" t="s">
        <v>122</v>
      </c>
      <c s="5" r="B17" t="n">
        <v>-2366</v>
      </c>
      <c s="5" r="C17" t="n">
        <v>2458</v>
      </c>
    </row>
    <row r="18" spans="1:3">
      <c s="4" r="A18" t="s">
        <v>123</v>
      </c>
      <c s="5" r="B18" t="n">
        <v>-11811</v>
      </c>
      <c s="5" r="C18" t="n">
        <v>7440</v>
      </c>
    </row>
    <row r="19" spans="1:3">
      <c s="4" r="A19" t="s">
        <v>119</v>
      </c>
      <c s="5" r="B19" t="n">
        <v>2995</v>
      </c>
      <c s="5" r="C19" t="n">
        <v>2017</v>
      </c>
    </row>
    <row r="20" spans="1:3">
      <c s="4" r="A20" t="s">
        <v>124</v>
      </c>
      <c s="5" r="B20" t="n">
        <v>257606</v>
      </c>
      <c s="5" r="C20" t="n">
        <v>325528</v>
      </c>
    </row>
    <row r="21" spans="1:3">
      <c s="3" r="A21" t="s">
        <v>125</v>
      </c>
    </row>
    <row r="22" spans="1:3">
      <c s="4" r="A22" t="s">
        <v>126</v>
      </c>
      <c s="5" r="B22" t="n">
        <v>-371572</v>
      </c>
      <c s="5" r="C22" t="n">
        <v>-420235</v>
      </c>
    </row>
    <row r="23" spans="1:3">
      <c s="4" r="A23" t="s">
        <v>127</v>
      </c>
      <c s="5" r="B23" t="n">
        <v>5130</v>
      </c>
      <c s="5" r="C23" t="n">
        <v>40825</v>
      </c>
    </row>
    <row r="24" spans="1:3">
      <c s="4" r="A24" t="s">
        <v>43</v>
      </c>
      <c s="5" r="B24" t="n">
        <v>0</v>
      </c>
      <c s="5" r="C24" t="n">
        <v>303</v>
      </c>
    </row>
    <row r="25" spans="1:3">
      <c s="4" r="A25" t="s">
        <v>128</v>
      </c>
      <c s="5" r="B25" t="n">
        <v>-366442</v>
      </c>
      <c s="5" r="C25" t="n">
        <v>-379107</v>
      </c>
    </row>
    <row r="26" spans="1:3">
      <c s="3" r="A26" t="s">
        <v>129</v>
      </c>
    </row>
    <row r="27" spans="1:3">
      <c s="4" r="A27" t="s">
        <v>130</v>
      </c>
      <c s="5" r="B27" t="n">
        <v>396000</v>
      </c>
      <c s="5" r="C27" t="n">
        <v>129300</v>
      </c>
    </row>
    <row r="28" spans="1:3">
      <c s="4" r="A28" t="s">
        <v>131</v>
      </c>
      <c s="5" r="B28" t="n">
        <v>-281500</v>
      </c>
      <c s="5" r="C28" t="n">
        <v>-129300</v>
      </c>
    </row>
    <row r="29" spans="1:3">
      <c s="4" r="A29" t="s">
        <v>132</v>
      </c>
      <c s="5" r="B29" t="n">
        <v>-1757</v>
      </c>
      <c s="5" r="C29" t="n">
        <v>-711</v>
      </c>
    </row>
    <row r="30" spans="1:3">
      <c s="4" r="A30" t="s">
        <v>133</v>
      </c>
      <c s="5" r="B30" t="n">
        <v>4</v>
      </c>
      <c s="5" r="C30" t="n">
        <v>887</v>
      </c>
    </row>
    <row r="31" spans="1:3">
      <c s="4" r="A31" t="s">
        <v>134</v>
      </c>
      <c s="5" r="B31" t="n">
        <v>-4121</v>
      </c>
      <c s="5" r="C31" t="n">
        <v>35888</v>
      </c>
    </row>
    <row r="32" spans="1:3">
      <c s="4" r="A32" t="s">
        <v>135</v>
      </c>
      <c s="5" r="B32" t="n">
        <v>108626</v>
      </c>
      <c s="5" r="C32" t="n">
        <v>36064</v>
      </c>
    </row>
    <row r="33" spans="1:3">
      <c s="4" r="A33" t="s">
        <v>136</v>
      </c>
      <c s="5" r="B33" t="n">
        <v>-210</v>
      </c>
      <c s="5" r="C33" t="n">
        <v>-17515</v>
      </c>
    </row>
    <row r="34" spans="1:3">
      <c s="4" r="A34" t="s">
        <v>137</v>
      </c>
      <c s="5" r="B34" t="n">
        <v>1049</v>
      </c>
      <c s="5" r="C34" t="n">
        <v>18593</v>
      </c>
    </row>
    <row r="35" spans="1:3">
      <c s="4" r="A35" t="s">
        <v>138</v>
      </c>
      <c s="5" r="B35" t="n">
        <v>839</v>
      </c>
      <c s="5" r="C35" t="n">
        <v>1078</v>
      </c>
    </row>
    <row r="36" spans="1:3">
      <c s="3" r="A36" t="s">
        <v>139</v>
      </c>
    </row>
    <row r="37" spans="1:3">
      <c s="4" r="A37" t="s">
        <v>140</v>
      </c>
      <c s="5" r="B37" t="n">
        <v>15886</v>
      </c>
      <c s="5" r="C37" t="n">
        <v>6223</v>
      </c>
    </row>
    <row r="38" spans="1:3">
      <c s="4" r="A38" t="s">
        <v>141</v>
      </c>
      <c s="5" r="B38" t="n">
        <v>3142</v>
      </c>
      <c s="5" r="C38" t="n">
        <v>15800</v>
      </c>
    </row>
    <row r="39" spans="1:3">
      <c s="4" r="A39" t="s">
        <v>142</v>
      </c>
      <c s="5" r="B39" t="n">
        <v>92743</v>
      </c>
      <c s="5" r="C39" t="n">
        <v>-29247</v>
      </c>
    </row>
    <row r="40" spans="1:3">
      <c s="4" r="A40" t="s">
        <v>143</v>
      </c>
      <c s="5" r="B40" t="n">
        <v>5956</v>
      </c>
      <c s="5" r="C40" t="n">
        <v>15432</v>
      </c>
    </row>
    <row r="41" spans="1:3">
      <c s="4" r="A41" t="s">
        <v>144</v>
      </c>
      <c s="7" r="B41" t="n">
        <v>0</v>
      </c>
      <c s="7" r="C41" t="n">
        <v>-265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Basis Of Preparation And Presen</vt:lpstr>
      <vt:lpstr>Oil and Natural Gas Properties</vt:lpstr>
      <vt:lpstr>Divestitures</vt:lpstr>
      <vt:lpstr>Earnings Per Share</vt:lpstr>
      <vt:lpstr>Accrued Liabilities</vt:lpstr>
      <vt:lpstr>Long-Term Debt And Other Long-T</vt:lpstr>
      <vt:lpstr>Asset Retirement Obligations</vt:lpstr>
      <vt:lpstr>New Accounting Pronouncements</vt:lpstr>
      <vt:lpstr>Stock-Based Compensation</vt:lpstr>
      <vt:lpstr>Derivatives</vt:lpstr>
      <vt:lpstr>Fair Value Measurements</vt:lpstr>
      <vt:lpstr>Industry Segment Information</vt:lpstr>
      <vt:lpstr>Earnings Per Share (Tables)</vt:lpstr>
      <vt:lpstr>Accrued Liabilities (Tables)</vt:lpstr>
      <vt:lpstr>Long-Term Debt And Other Long20</vt:lpstr>
      <vt:lpstr>Asset Retirement Obligations (T</vt:lpstr>
      <vt:lpstr>Stock-Based Compensation (Table</vt:lpstr>
      <vt:lpstr>Derivatives (Tables)</vt:lpstr>
      <vt:lpstr>Fair Value Measurements (Tables</vt:lpstr>
      <vt:lpstr>Industry Segment Information (T</vt:lpstr>
      <vt:lpstr>Oil and Natural Gas (Narrative)</vt:lpstr>
      <vt:lpstr>Divestitures (Narrative) (Detai</vt:lpstr>
      <vt:lpstr>Earnings Per Share (Schedule Of</vt:lpstr>
      <vt:lpstr>Earnings Per Share (Schedule 29</vt:lpstr>
      <vt:lpstr>Earnings Per Share (Narrative) </vt:lpstr>
      <vt:lpstr>Accrued Liabilities (Accrued Li</vt:lpstr>
      <vt:lpstr>Long-Term Debt And Other Long32</vt:lpstr>
      <vt:lpstr>Long-Term Debt And Other Long33</vt:lpstr>
      <vt:lpstr>Long-Term Debt And Other Long34</vt:lpstr>
      <vt:lpstr>Long-Term Debt And Other Long35</vt:lpstr>
      <vt:lpstr>Asset Retirement Obligations (S</vt:lpstr>
      <vt:lpstr>Stock-Based Compensation Stock-</vt:lpstr>
      <vt:lpstr>Stock-Based Compensation (Sched</vt:lpstr>
      <vt:lpstr>Stock-Based Compensation (Narra</vt:lpstr>
      <vt:lpstr>Derivatives (Schedule of Non-de</vt:lpstr>
      <vt:lpstr>Derivatives (Fair Value Of Deri</vt:lpstr>
      <vt:lpstr>Derivatives (Effect Of Derivati</vt:lpstr>
      <vt:lpstr>Fair Value Measurements (Recurr</vt:lpstr>
      <vt:lpstr>Fair Value Measurements (Reconc</vt:lpstr>
      <vt:lpstr>Fair Value Measurements (Schedu</vt:lpstr>
      <vt:lpstr>Fair Value Measurements (Narrat</vt:lpstr>
      <vt:lpstr>Industry Segment Information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2:36:37Z</dcterms:created>
  <dcterms:modified xmlns:dcterms="http://purl.org/dc/terms/" xmlns:xsi="http://www.w3.org/2001/XMLSchema-instance" xsi:type="dcterms:W3CDTF">2015-08-04T12:36:37Z</dcterms:modified>
  <dc:title xmlns:dc="http://purl.org/dc/elements/1.1/">Untitled</dc:title>
  <dc:description xmlns:dc="http://purl.org/dc/elements/1.1/"/>
  <dc:subject xmlns:dc="http://purl.org/dc/elements/1.1/"/>
  <cp:keywords/>
  <cp:category/>
</cp:coreProperties>
</file>